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and Comb" sheetId="2" state="visible" r:id="rId2"/>
    <sheet xmlns:r="http://schemas.openxmlformats.org/officeDocument/2006/relationships" name="Condensed Consolidated and Com3" sheetId="3" state="visible" r:id="rId3"/>
    <sheet xmlns:r="http://schemas.openxmlformats.org/officeDocument/2006/relationships" name="Condensed Consolidated and Com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Description of the Business" sheetId="7" state="visible" r:id="rId7"/>
    <sheet xmlns:r="http://schemas.openxmlformats.org/officeDocument/2006/relationships" name="Basis of Presentation" sheetId="8" state="visible" r:id="rId8"/>
    <sheet xmlns:r="http://schemas.openxmlformats.org/officeDocument/2006/relationships" name="Transactions with YUM" sheetId="9" state="visible" r:id="rId9"/>
    <sheet xmlns:r="http://schemas.openxmlformats.org/officeDocument/2006/relationships" name="Earnings Per Common Share (&quot;EPS" sheetId="10" state="visible" r:id="rId10"/>
    <sheet xmlns:r="http://schemas.openxmlformats.org/officeDocument/2006/relationships" name="Equity" sheetId="11" state="visible" r:id="rId11"/>
    <sheet xmlns:r="http://schemas.openxmlformats.org/officeDocument/2006/relationships" name="Items Affecting Comparability o" sheetId="12" state="visible" r:id="rId12"/>
    <sheet xmlns:r="http://schemas.openxmlformats.org/officeDocument/2006/relationships" name="Other Income, Net" sheetId="13" state="visible" r:id="rId13"/>
    <sheet xmlns:r="http://schemas.openxmlformats.org/officeDocument/2006/relationships" name="Supplemental Balance Sheet Info" sheetId="14" state="visible" r:id="rId14"/>
    <sheet xmlns:r="http://schemas.openxmlformats.org/officeDocument/2006/relationships" name="Goodwill and Intangible Assets"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Reportable Operating Segments" sheetId="18" state="visible" r:id="rId18"/>
    <sheet xmlns:r="http://schemas.openxmlformats.org/officeDocument/2006/relationships" name="Contingencies" sheetId="19" state="visible" r:id="rId19"/>
    <sheet xmlns:r="http://schemas.openxmlformats.org/officeDocument/2006/relationships" name="Basis of Presentation (Policies" sheetId="20" state="visible" r:id="rId20"/>
    <sheet xmlns:r="http://schemas.openxmlformats.org/officeDocument/2006/relationships" name="Transactions with YUM (Tables)" sheetId="21" state="visible" r:id="rId21"/>
    <sheet xmlns:r="http://schemas.openxmlformats.org/officeDocument/2006/relationships" name="Earnings Per Common Share (&quot;E22" sheetId="22" state="visible" r:id="rId22"/>
    <sheet xmlns:r="http://schemas.openxmlformats.org/officeDocument/2006/relationships" name="Equity (Tables)" sheetId="23" state="visible" r:id="rId23"/>
    <sheet xmlns:r="http://schemas.openxmlformats.org/officeDocument/2006/relationships" name="Items Affecting Comparability24" sheetId="24" state="visible" r:id="rId24"/>
    <sheet xmlns:r="http://schemas.openxmlformats.org/officeDocument/2006/relationships" name="Other Income, Net (Tables)" sheetId="25" state="visible" r:id="rId25"/>
    <sheet xmlns:r="http://schemas.openxmlformats.org/officeDocument/2006/relationships" name="Supplemental Balance Sheet In26" sheetId="26" state="visible" r:id="rId26"/>
    <sheet xmlns:r="http://schemas.openxmlformats.org/officeDocument/2006/relationships" name="Goodwill and Intangible Assets " sheetId="27" state="visible" r:id="rId27"/>
    <sheet xmlns:r="http://schemas.openxmlformats.org/officeDocument/2006/relationships" name="Income Taxes (Tables)" sheetId="28" state="visible" r:id="rId28"/>
    <sheet xmlns:r="http://schemas.openxmlformats.org/officeDocument/2006/relationships" name="Reportable Operating Segments (" sheetId="29" state="visible" r:id="rId29"/>
    <sheet xmlns:r="http://schemas.openxmlformats.org/officeDocument/2006/relationships" name="Description of the Business - N" sheetId="30" state="visible" r:id="rId30"/>
    <sheet xmlns:r="http://schemas.openxmlformats.org/officeDocument/2006/relationships" name="Basis of Presentation - Narrati" sheetId="31" state="visible" r:id="rId31"/>
    <sheet xmlns:r="http://schemas.openxmlformats.org/officeDocument/2006/relationships" name="Transactions With YUM (Details)" sheetId="32" state="visible" r:id="rId32"/>
    <sheet xmlns:r="http://schemas.openxmlformats.org/officeDocument/2006/relationships" name="Transactions With YUM (Details " sheetId="33" state="visible" r:id="rId33"/>
    <sheet xmlns:r="http://schemas.openxmlformats.org/officeDocument/2006/relationships" name="Earnings Per Common Share (&quot;E34" sheetId="34" state="visible" r:id="rId34"/>
    <sheet xmlns:r="http://schemas.openxmlformats.org/officeDocument/2006/relationships" name="Earnings Per Common Share (&quot;E35" sheetId="35" state="visible" r:id="rId35"/>
    <sheet xmlns:r="http://schemas.openxmlformats.org/officeDocument/2006/relationships" name="Equity (Details)" sheetId="36" state="visible" r:id="rId36"/>
    <sheet xmlns:r="http://schemas.openxmlformats.org/officeDocument/2006/relationships" name="Equity - Narrative (Details)" sheetId="37" state="visible" r:id="rId37"/>
    <sheet xmlns:r="http://schemas.openxmlformats.org/officeDocument/2006/relationships" name="Equity (Details 1)" sheetId="38" state="visible" r:id="rId38"/>
    <sheet xmlns:r="http://schemas.openxmlformats.org/officeDocument/2006/relationships" name="Equity (Parenthetical) (Details" sheetId="39" state="visible" r:id="rId39"/>
    <sheet xmlns:r="http://schemas.openxmlformats.org/officeDocument/2006/relationships" name="Items Affecting Comparability40" sheetId="40" state="visible" r:id="rId40"/>
    <sheet xmlns:r="http://schemas.openxmlformats.org/officeDocument/2006/relationships" name="Items Affecting Comparability41" sheetId="41" state="visible" r:id="rId41"/>
    <sheet xmlns:r="http://schemas.openxmlformats.org/officeDocument/2006/relationships" name="Other Income, Net (Details)" sheetId="42" state="visible" r:id="rId42"/>
    <sheet xmlns:r="http://schemas.openxmlformats.org/officeDocument/2006/relationships" name="Supplemental Balance Sheet In43" sheetId="43" state="visible" r:id="rId43"/>
    <sheet xmlns:r="http://schemas.openxmlformats.org/officeDocument/2006/relationships" name="Supplemental Balance Sheet In44" sheetId="44" state="visible" r:id="rId44"/>
    <sheet xmlns:r="http://schemas.openxmlformats.org/officeDocument/2006/relationships" name="Supplemental Balance Sheet In45" sheetId="45" state="visible" r:id="rId45"/>
    <sheet xmlns:r="http://schemas.openxmlformats.org/officeDocument/2006/relationships" name="Goodwill and Intangible Asset46" sheetId="46" state="visible" r:id="rId46"/>
    <sheet xmlns:r="http://schemas.openxmlformats.org/officeDocument/2006/relationships" name="Goodwill and Intangible Asset47" sheetId="47" state="visible" r:id="rId47"/>
    <sheet xmlns:r="http://schemas.openxmlformats.org/officeDocument/2006/relationships" name="Goodwill and Intangible Asset48" sheetId="48" state="visible" r:id="rId48"/>
    <sheet xmlns:r="http://schemas.openxmlformats.org/officeDocument/2006/relationships" name="Fair Value Measurements - Narra" sheetId="49" state="visible" r:id="rId49"/>
    <sheet xmlns:r="http://schemas.openxmlformats.org/officeDocument/2006/relationships" name="Income Taxes (Details)" sheetId="50" state="visible" r:id="rId50"/>
    <sheet xmlns:r="http://schemas.openxmlformats.org/officeDocument/2006/relationships" name="Reportable Operating Segments -" sheetId="51" state="visible" r:id="rId51"/>
    <sheet xmlns:r="http://schemas.openxmlformats.org/officeDocument/2006/relationships" name="Reportable Operating Segments52" sheetId="52" state="visible" r:id="rId52"/>
    <sheet xmlns:r="http://schemas.openxmlformats.org/officeDocument/2006/relationships" name="Reportable Operating Segments53" sheetId="53" state="visible" r:id="rId53"/>
    <sheet xmlns:r="http://schemas.openxmlformats.org/officeDocument/2006/relationships" name="Contingencies - Narrative (Deta" sheetId="54" state="visible" r:id="rId54"/>
  </sheets>
  <definedNames/>
  <calcPr calcId="124519" fullCalcOnLoad="1"/>
</workbook>
</file>

<file path=xl/sharedStrings.xml><?xml version="1.0" encoding="utf-8"?>
<sst xmlns="http://schemas.openxmlformats.org/spreadsheetml/2006/main" uniqueCount="410">
  <si>
    <t>Document and Entity Information - shares</t>
  </si>
  <si>
    <t>5 Months Ended</t>
  </si>
  <si>
    <t>May 31, 2017</t>
  </si>
  <si>
    <t>Jun. 29, 2017</t>
  </si>
  <si>
    <t>Document And Entity Information [Abstract]</t>
  </si>
  <si>
    <t>Entity Registrant Name</t>
  </si>
  <si>
    <t>Yum China Holdings, Inc.</t>
  </si>
  <si>
    <t>Entity Central Index Key</t>
  </si>
  <si>
    <t>Current Fiscal Year End Date</t>
  </si>
  <si>
    <t>--12-31</t>
  </si>
  <si>
    <t>Entity Filer Category</t>
  </si>
  <si>
    <t>Non-accelerated Filer</t>
  </si>
  <si>
    <t>Document Fiscal Year Focus</t>
  </si>
  <si>
    <t>Document Fiscal Period Focus</t>
  </si>
  <si>
    <t>Q2</t>
  </si>
  <si>
    <t>Document Type</t>
  </si>
  <si>
    <t>10-Q</t>
  </si>
  <si>
    <t>Trading Symbol</t>
  </si>
  <si>
    <t>YUMC</t>
  </si>
  <si>
    <t>Amendment Flag</t>
  </si>
  <si>
    <t>false</t>
  </si>
  <si>
    <t>Document Period End Date</t>
  </si>
  <si>
    <t>May 31,
		2017</t>
  </si>
  <si>
    <t>Entity Common Stock Shares Outstanding</t>
  </si>
  <si>
    <t>Condensed Consolidated and Combined Statements of Income (Unaudited) - USD ($) $ in Millions</t>
  </si>
  <si>
    <t>3 Months Ended</t>
  </si>
  <si>
    <t>May 31, 2016</t>
  </si>
  <si>
    <t>Revenues</t>
  </si>
  <si>
    <t>Company sales</t>
  </si>
  <si>
    <t>Franchise fees and income</t>
  </si>
  <si>
    <t>Total revenues</t>
  </si>
  <si>
    <t>Costs and Expenses, Net</t>
  </si>
  <si>
    <t>Food and paper</t>
  </si>
  <si>
    <t>Payroll and employee benefits</t>
  </si>
  <si>
    <t>Occupancy and other operating expenses</t>
  </si>
  <si>
    <t>Company restaurant expenses</t>
  </si>
  <si>
    <t>General and administrative expenses</t>
  </si>
  <si>
    <t>Franchise expenses</t>
  </si>
  <si>
    <t>Closures and impairment expenses, net</t>
  </si>
  <si>
    <t>Refranchising gain, net</t>
  </si>
  <si>
    <t>Other income, net</t>
  </si>
  <si>
    <t>Total costs and expenses, net</t>
  </si>
  <si>
    <t>Operating Profit</t>
  </si>
  <si>
    <t>Interest income, net</t>
  </si>
  <si>
    <t>[1]</t>
  </si>
  <si>
    <t>Income Before Income Taxes</t>
  </si>
  <si>
    <t>Income tax provision</t>
  </si>
  <si>
    <t>Net income – including noncontrolling interests</t>
  </si>
  <si>
    <t>Net income (loss) – noncontrolling interests</t>
  </si>
  <si>
    <t>Net Income – Yum China Holdings, Inc.</t>
  </si>
  <si>
    <t>Basic Earnings Per Common Share</t>
  </si>
  <si>
    <t>Diluted Earnings Per Common Share</t>
  </si>
  <si>
    <t>Amounts have not been allocated to any segment for performance reporting purposes.</t>
  </si>
  <si>
    <t>Condensed Consolidated and Combined Statements of Comprehensive Income (Unaudited) - USD ($) $ in Millions</t>
  </si>
  <si>
    <t>Statement Of Income And Comprehensive Income [Abstract]</t>
  </si>
  <si>
    <t>Net income - including noncontrolling interests</t>
  </si>
  <si>
    <t>Other comprehensive income, net of tax of nil:</t>
  </si>
  <si>
    <t>Foreign currency gains (losses) arising during the period</t>
  </si>
  <si>
    <t>Comprehensive income - including noncontrolling interests</t>
  </si>
  <si>
    <t>Comprehensive income (loss) - noncontrolling interests</t>
  </si>
  <si>
    <t>Comprehensive Income - Yum China Holdings, Inc.</t>
  </si>
  <si>
    <t>Condensed Consolidated and Combined Statements of Cash Flows (Unaudited) - USD ($) $ in Millions</t>
  </si>
  <si>
    <t>Cash Flows – Operating Activities</t>
  </si>
  <si>
    <t>Depreciation and amortization</t>
  </si>
  <si>
    <t>Closures and impairment expenses</t>
  </si>
  <si>
    <t>Refranchising gain</t>
  </si>
  <si>
    <t>Deferred income taxes</t>
  </si>
  <si>
    <t>Equity income from investments in unconsolidated affiliates</t>
  </si>
  <si>
    <t>Distributions of income received from unconsolidated affiliates</t>
  </si>
  <si>
    <t>Share-based compensation expense</t>
  </si>
  <si>
    <t>Changes in accounts receivable</t>
  </si>
  <si>
    <t>Changes in inventories</t>
  </si>
  <si>
    <t>Changes in prepaid expenses and other current assets</t>
  </si>
  <si>
    <t>Changes in accounts payable and other current liabilities</t>
  </si>
  <si>
    <t>Changes in income taxes payable</t>
  </si>
  <si>
    <t>Other, net</t>
  </si>
  <si>
    <t>Net Cash Provided by Operating Activities</t>
  </si>
  <si>
    <t>Cash Flows – Investing Activities</t>
  </si>
  <si>
    <t>Capital spending</t>
  </si>
  <si>
    <t>Purchases of short-term investments</t>
  </si>
  <si>
    <t>Proceeds from refranchising of restaurants</t>
  </si>
  <si>
    <t>Acquisition of business, net of cash acquired</t>
  </si>
  <si>
    <t>Net Cash Used in Investing Activities</t>
  </si>
  <si>
    <t>Cash Flows – Financing Activities</t>
  </si>
  <si>
    <t>Net transfers to Parent</t>
  </si>
  <si>
    <t>Payment of capital lease obligation</t>
  </si>
  <si>
    <t>Repurchase of shares of common stock</t>
  </si>
  <si>
    <t>Proceeds from exercise of stock options</t>
  </si>
  <si>
    <t>Net Cash Used in Financing Activities</t>
  </si>
  <si>
    <t>Effect of Exchange Rates on Cash and Cash Equivalents</t>
  </si>
  <si>
    <t>Net Increase in Cash and Cash Equivalents</t>
  </si>
  <si>
    <t>Cash and Cash Equivalents - Beginning of Period</t>
  </si>
  <si>
    <t>Cash and Cash Equivalents - End of Period</t>
  </si>
  <si>
    <t>Supplemental Cash Flow Data</t>
  </si>
  <si>
    <t>Cash paid for income tax</t>
  </si>
  <si>
    <t>Condensed Consolidated Balance Sheets (Unaudited) - USD ($) $ in Millions</t>
  </si>
  <si>
    <t>Dec. 31, 2016</t>
  </si>
  <si>
    <t>Current Assets</t>
  </si>
  <si>
    <t>Cash and cash equivalents</t>
  </si>
  <si>
    <t>Short-term investments</t>
  </si>
  <si>
    <t>Accounts receivable, net</t>
  </si>
  <si>
    <t>Inventories, net</t>
  </si>
  <si>
    <t>Prepaid expenses and other current assets</t>
  </si>
  <si>
    <t>Total Current Assets</t>
  </si>
  <si>
    <t>Property, plant and equipment, net</t>
  </si>
  <si>
    <t>Goodwill</t>
  </si>
  <si>
    <t>Intangible assets, net</t>
  </si>
  <si>
    <t>Investments in unconsolidated affiliates</t>
  </si>
  <si>
    <t>Other assets</t>
  </si>
  <si>
    <t>Total Assets</t>
  </si>
  <si>
    <t>Current Liabilities</t>
  </si>
  <si>
    <t>Accounts payable and other current liabilities</t>
  </si>
  <si>
    <t>Income taxes payable</t>
  </si>
  <si>
    <t>Total Current Liabilities</t>
  </si>
  <si>
    <t>Capital lease obligations</t>
  </si>
  <si>
    <t>Other liabilities and deferred credits</t>
  </si>
  <si>
    <t>Total Liabilities</t>
  </si>
  <si>
    <t>Redeemable Noncontrolling Interest</t>
  </si>
  <si>
    <t>Equity</t>
  </si>
  <si>
    <t>Common stock, $0.01 par value; 1,000,000,000 shares authorized; 386,617,759.42 shares and 383,344,835.42 shares issued at May 31, 2017 and December 31, 2016, respectively; 384,760,471 shares and 383,344,835.42 shares outstanding at May 31, 2017 and December 31, 2016, respectively</t>
  </si>
  <si>
    <t>Treasury stock</t>
  </si>
  <si>
    <t>Additional paid-in capital</t>
  </si>
  <si>
    <t>Retained earnings</t>
  </si>
  <si>
    <t>Accumulated other comprehensive income</t>
  </si>
  <si>
    <t>Total Equity – Yum China Holdings, Inc.</t>
  </si>
  <si>
    <t>Noncontrolling interests</t>
  </si>
  <si>
    <t>Total Equity</t>
  </si>
  <si>
    <t>Total Liabilities, Redeemable Noncontrolling Interest and Equity</t>
  </si>
  <si>
    <t>Condensed Consolidated Balance Sheets (Unaudited) (Parenthetical) - $ / shares</t>
  </si>
  <si>
    <t>Statement Of Financial Position [Abstract]</t>
  </si>
  <si>
    <t>Common stock, par value</t>
  </si>
  <si>
    <t>Common stock, shares authorized</t>
  </si>
  <si>
    <t>Common stock, shares issued</t>
  </si>
  <si>
    <t>Common stock, shares outstanding</t>
  </si>
  <si>
    <t>Description of the Business</t>
  </si>
  <si>
    <t>Organization Consolidation And Presentation Of Financial Statements [Abstract]</t>
  </si>
  <si>
    <t xml:space="preserve">Note 1 – Description of the Business Yum China Holdings, Inc. (“Yum China” and, together with its subsidiaries, the “Company,” “we,” “us” and “our”) was incorporated in Delaware on April 1, 2016. The Company separated from Yum! Brands, Inc. (“YUM” or the “Parent”) on October 31, 2016 (the “separation”), becoming an independent publicly traded company as a result of a pro rata distribution (the “distribution”) of all outstanding shares of Yum China common stock to shareholders of YUM. On October 31, 2016, YUM’s shareholders of record as of 5:00 p.m. Eastern Time on October 19, 2016 received one share of Yum China common stock for every one share of YUM common stock held as of the record date. Yum China’s common stock began trading “regular way” under the ticker symbol “YUMC” on the New York Stock Exchange on November 1, 2016. The Company owns, franchises or has an ownership in entities that own and operate restaurants under the KFC, Pizza Hut Casual Dining, Pizza Hut Home Service, East Dawning, Little Sheep and Taco Bell concepts (collectively, the “Concepts”). In connection with the separation of the Company from YUM, Yum! Restaurants Asia Pte. Ltd., a wholly-owned indirect subsidiary of YUM, and Yum Restaurants Consulting (Shanghai) Company Limited (“YCCL”), a wholly-owned indirect subsidiary of Yum China, entered into a 50-year master license agreement with automatic renewals for additional consecutive renewal terms of 50 years each, subject only to YCCL being in “good standing” and unless YCCL gives notice of its intent not to renew, for the exclusive right to use and sub-license the use of intellectual property owned by YUM and its subsidiaries for the development and operation of the KFC, Pizza Hut and, subject to achieving certain agreed-upon milestones, Taco Bell brands and their related marks and other intellectual property rights for restaurant services in the People’s Republic of China excluding Hong Kong, Taiwan and Macau (the “PRC” or “China”). In exchange, we pay a license fee to YUM equal to 3% of net system sales from both our Company and franchise restaurants. We own the East Dawning and Little Sheep intellectual property and pay no license fee related to these concepts. During the quarter ended May 31, 2017, the Company completed the acquisition of a controlling interest in the holding company of DAOJIA.com.cn (“Daojia”), an established online food delivery service provider. The Company agreed to pay cash consideration of $36.7 million to the sellers and made a concurrent capital contribution of $25.0 million to Daojia. As of the completion of the acquisition, the Company held 90% of Daojia’s outstanding shares of common stock, or 80% of its equity interests on a fully-diluted basis. Daojia became an operating segment of the Company. The acquisition was considered immaterial. The operations of each Concept also represent an operating segment of the Company. In connection with the previously-announced plans to integrate the businesses of Pizza Hut Casual Dining and Pizza Hut Home Service, beginning with the quarter ended May 31, 2017, the two businesses were combined and reported together as the Pizza Hut reportable segment. As a result, the Company has two reportable segments: KFC, which remains unchanged, and Pizza Hut. Our remaining operating segments, including the operations of East Dawning, Little Sheep, Taco Bell and Daojia, are combined and referred to as All Other Segments, as those operating segments are insignificant both individually and in the aggregate. Segment financial information for prior periods has been recast to align with this change in segment reporting. There was no impact to the consolidated and combined financial statements of the Company as a result of this change. </t>
  </si>
  <si>
    <t>Basis of Presentation</t>
  </si>
  <si>
    <t>Accounting Policies [Abstract]</t>
  </si>
  <si>
    <t xml:space="preserve">Note 2 – Basis of Presentation In connection with our separation from YUM, the direct and indirect equity interests of all of our operating subsidiaries and intermediate holding companies were transferred from YUM to Yum China, when Yum China was still one of YUM’s subsidiaries, through a series of transactions, which were completed in August 2016. The Company separated from YUM on October 31, 2016, becoming an independent publicly traded company as a result of a pro rata distribution of all outstanding shares of Yum China common stock to shareholders of YUM. The financial statements presented herein represent (i) for periods prior to October 31, 2016, the combined financial statements of YUM’s China businesses and operations when Yum China was a wholly-owned subsidiary of YUM (referred to as “Condensed Combined Financial Statements”) and (ii) for periods subsequent to October 31, 2016, the consolidated financial statements of the Company as a separate publicly traded company following its separation from YUM (referred to as “Condensed Consolidated Financial Statements” and, together with the Condensed Combined Financial Statements, referred to as the “Condensed Consolidated and Combined Financial Statements”). Our preparation of the accompanying Condensed Consolidated and Combined Financial Statements in conformity with Generally Accepted Accounting Principles in the United States of America (“GAAP”) requires us to make estimates and assumptions that affect reported amounts of assets and liabilities, disclosure of contingent assets and liabilities at the date of the financial statements, and the reported amounts of revenues and expenses during the reporting period. Actual results could differ from these estimates. The accompanying Condensed Combined Financial Statements have been prepared on a standalone basis and are derived from YUM’s consolidated financial statements and underlying accounting records. Transactions between the Company and YUM that were not cash settled were considered to be effectively settled at the time the transactions were recorded. The Condensed Combined Financial Statements include all revenues, costs, assets and liabilities directly attributable to the Company either through specific identification or allocation. The Condensed Combined Statements of Income include allocations for certain of YUM’s Corporate functions that provided a direct benefit to the Company. These costs have been allocated based on Company system sales relative to YUM’s global system sales. System sales includes the sales results of all restaurants regardless of ownership. All allocated costs have been deemed to have been paid to YUM in the period in which the costs were recorded. The Company considers the cost allocation methodology and results for the periods prior to October 31, 2016 to be reasonable. However, the allocations may not be indicative of the actual expense that would have been incurred had the Company operated as an independent publicly traded company for the periods prior to October 31, 2016. Upon the separation, Parent Company Investment was adjusted as a result of settlement of certain assets and liabilities with YUM and formed the Company’s common stock and additional paid-in capital. See Note 3 for further discussion. We have prepared the Condensed Consolidated and Combined Financial Statements in accordance with the rules and regulations of the Securities and Exchange Commission (the “SEC”) for interim financial information. Accordingly, they do not include all of the information and footnotes required by GAAP for complete financial statements. The Condensed Consolidated and Combined Financial Statements include all normal and recurring adjustments considered necessary to present fairly our financial position as of May 31, 2017, and the results of our operations and comprehensive income for the quarters and years to date ended May 31, 2017 and 2016, and cash flows for the years to date ended May 31, 2017 and 2016. Our results of operations, comprehensive income and cash flows for these interim periods are not necessarily indicative of the results to be expected for the full year. These statements should be read in conjunction with the Consolidated and Combined Financial Statements and notes thereto included in the Company’s Annual Report on Form 10-K as filed with the SEC on March 8, 2017. Through the acquisition of Daojia, the Company also acquired a variable interest entity (“VIE”) and subsidiaries of the VIE effectively controlled by Daojia. There exists a parent-subsidiary relationship between Daojia and its VIE as a result of certain exclusive agreements that require Daojia to consolidate its VIE and subsidiaries of the VIE because Daojia is the primary beneficiary that possesses the power to direct the activities of the VIE that most significantly impact its economic performance and has the obligation to absorb substantially all of the profits and all of the expected losses of the VIE. Recently Adopted Accounting Pronouncements In July 2015, the Financial Accounting Standards Board (the “FASB”) issued ASU No. 2015-11, Inventory (Topic 330) In March 2016, the FASB issued ASU No. 2016-09, Compensation-Stock Compensation (Topic 718) Improvements to Employee Share-Based Payment Accounting.
•
The Company elected to continue to estimate the number of awards expected to be forfeited and adjust the estimate when appropriate, as is currently required. This adoption did not have a material impact on the Company’s consolidated results of operations, financial condition or cash flows.
•
The Company recorded an excess tax benefit of $5.9 million and $6.8 million within provision for income taxes for the quarter and year to date ended May 31, 2017, respectively, related to excess tax benefits on awards, on a prospective basis. Prior to adoption, the tax effect of share-based awards would have been recognized in additional paid-in capital.
•
Under ASU 2016-09, excess tax benefits from share-based arrangements are classified within cash flow from operating activities, rather than within cash flow from financing activities. The Company applied this provision on a retrospective basis and the prior period statement of cash flows was adjusted. This adoption did not have a material impact on the Company’s cash flows.
•
There was no material impact on the computation of weighted-average diluted shares outstanding. Certain comparative items in the Condensed Consolidated and Combined Financial Statements have been reclassified to conform to the current period’s presentation to facilitate comparison. Our fiscal year ends on December 31. The Company operates on a fiscal monthly calendar, with two months in the first quarter, three months in the second and third quarters and four months in the fourth quarter. </t>
  </si>
  <si>
    <t>Transactions with YUM</t>
  </si>
  <si>
    <t>Related Party Transactions [Abstract]</t>
  </si>
  <si>
    <t>Note 3 – Transactions with YUM Prior to the separation, there existed a parent-subsidiary relationship between YUM and the Company. We had the following transactions with YUM for the quarter and year to date ended May 31, 2016: Allocation of Corporate Expenses Prior to October 31, 2016, YUM historically performed centralized corporate functions on our behalf. Accordingly, certain YUM costs have been allocated to the Company and reflected as expenses in the Condensed Combined Financial Statements. Management considers the allocation methodologies used to be reasonable and appropriate reflections of the historical expenses attributable to the Company. The expenses reflected in the Condensed Combined Financial Statements may not be indicative of the actual expenses that would have been incurred during the periods presented if we had operated as a separate, standalone entity. Corporate expense allocations primarily relate to centralized corporate functions, including finance, accounting, treasury, tax, legal, internal audit and risk management functions. In addition, corporate expense allocations include, among other costs, IT maintenance, professional fees for legal services and expenses related to litigation, investigations or similar matters. Corporate allocations of $3 million and $6 million were allocated to the Company during the quarter and year to date ended May 31, 2016, respectively, and have been included in general and administrative (“G&amp;A”) expenses in the Condensed Combined Statements of Income. All of the corporate allocations of costs are deemed to have been incurred and settled through Parent Company Investment in the Condensed Combined Balance Sheets in the period where the costs were recorded. Following the separation from YUM, we perform these functions using our own resources or purchased services. License Fee The Condensed Combined Statements of Income include license fees that were historically paid to YUM comprised of initial fees and continuing fees equal to 3% of our Company and franchise sales prior to October 31, 2016. Total license fees paid during the quarter and year to date ended May 31, 2016 are reflected in the table below:
Quarter ended
Year to date ended
5/31/2016
5/31/2016
Initial fees - Company
$
2
$
4
Initial fees - Franchise
1
1
Continuing Fees - Company
44
82
Continuing Fees - Franchise
12
22
Total
$
59
$
109
Cash Management and Treasury The Company funds its operations through cash generated from the operation of its Company-owned stores, franchise operations and dividend payments from unconsolidated affiliates. Prior to October 31, 2016, excess cash was historically repatriated to YUM through intercompany loans or dividends. Transfers of cash both to and from YUM are included within Parent Company Investment in the Condensed Combined Balance Sheets. YUM has issued debt for general corporate purposes but in no case has any such debt been guaranteed or assumed by the Company or otherwise secured by the assets of the Company. As YUM’s debt and related interest is not directly attributable to the Company, no such amounts have been allocated to the Condensed Combined Financial Statements.</t>
  </si>
  <si>
    <t>Earnings Per Common Share ("EPS")</t>
  </si>
  <si>
    <t>Earnings Per Share [Abstract]</t>
  </si>
  <si>
    <t>Earning Per Common Share (EPS)</t>
  </si>
  <si>
    <t>Note 4 – Earnings Per Common Share (“EPS”) On October 31, 2016, YUM’s shareholders of record as of October 19, 2016 received one share of Yum China common stock for every one share of YUM common stock held as of the record date. For periods ended October 31, 2016 and prior, basic and diluted earnings per share were computed using the number of shares of Yum China common stock outstanding as of October 31, 2016, the date on which Yum China common stock was distributed to YUM’s shareholders. The same number of shares was used to calculate basic and diluted earnings per share for the quarter and year to date ended May 31, 2016 since there were no dilutive securities until after the separation. The following table summarizes the components of basic and diluted earnings per share:
Quarter ended
Year to date ended
5/31/2017
5/31/2016
5/31/2017
5/31/2016
Net Income – Yum China Holdings, Inc.
$
107
$
77
$
282
$
222
Weighted-average common shares outstanding (for basic calculation) (a)
387,901,955
363,758,219
387,754,681
363,758,219
Effect of dilutive share-based employee compensation (a)
9,424,278
—
8,925,022
—
Weighted-average common and dilutive potential common shares outstanding (for diluted calculation)
397,326,233
363,758,219
396,679,703
363,758,219
Basic Earnings Per Share
$
0.28
$
0.21
$
0.73
$
0.61
Diluted Earnings Per Share
$
0.27
$
0.21
$
0.71
$
0.61
Employee stock options, stock appreciation rights and warrants excluded from the diluted EPS computation (b)
19,131,358
—
18,625,451
—
(a)
As a result of the separation, shares of Yum China common stock were distributed to YUM’s shareholders of record as of October 19, 2016 and included in the calculated weighted-average common shares outstanding. Holders of outstanding YUM equity awards generally received both adjusted YUM awards and Yum China awards, or adjusted awards on shares of common stock of either YUM or Yum China in their entirety. Any subsequent exercise of these awards, whether held by the Company’s employees or YUM’s employees, would increase the number of common shares outstanding. The outstanding equity awards are included in the computation of diluted EPS, if there is dilutive effect.
(b)
These unexercised employee stock options, stock appreciation rights and warrants were not included in the computation of diluted EPS because to do so would have been antidilutive for the quarters and years to date presented.</t>
  </si>
  <si>
    <t>Stockholders Equity Note [Abstract]</t>
  </si>
  <si>
    <t>Note 5 – Equity Changes in Equity and Redeemable Noncontrolling Interest
Yum China Holdings, Inc.
Accumulated
Common
Additional
Other
Redeemable
Stock
Paid-in
Retained
Comprehensive
Treasury Stock
Noncontrolling
Total
Noncontrolling
Shares
Amount
Capital
Earnings
Income
Shares
Amount
Interests
Equity
Interest
Balance at December 31, 2016
383,344,835.42
$
4
$
2,352
$
40
$
1
(784,686.42
)
$
(20
)
$
66
$
2,443
$
—
Net Income
282
11
293
Foreign currency translation gains
34
1
35
Comprehensive income
328
—
Dividends declared
(22
)
(22
)
Acquisition of Daojia
2
2
5
Repurchase of shares of common stock
(1,072,602.00
)
(39
)
(39
)
Exercise and vesting of share-based awards
3,272,924.00
—
5
5
Share-based compensation
10
10
Balance at May 31, 2017
386,617,759.42
$
4
$
2,367
$
322
$
35
(1,857,288.42
)
$
(59
)
$
58
$
2,727
$
5
Share Repurchase Program On February 7, 2017, we announced that our Board of Directors authorized a $300 million share repurchase program. Under this authorization, we repurchased shares of Yum China common stock during the year to date ended May 31, 2017 as indicated below. All amounts exclude applicable transaction fees.
Shares Repurchased (thousands)
Dollar Value of Shares Repurchased
Remaining Dollar Value of Shares that may be Repurchased
1,072,602
(a)
$
39
$
261
(a)
Includes 0.2 million shares repurchased for $9 million with trade dates prior to May 31, 2017 but cash settlement dates subsequent to May 31, 2017.</t>
  </si>
  <si>
    <t>Items Affecting Comparability of Net Income and Cash Flows</t>
  </si>
  <si>
    <t>Items Affecting Comparability Of Net Income And Cash Flows [Abstract]</t>
  </si>
  <si>
    <t>Comparability of Prior Year Financial Data</t>
  </si>
  <si>
    <t>Note 6 – Items Affecting Comparability of Net Income and Cash Flows Refranchising Gain, net The Refranchising gain, net by reportable segment and All Other Segments is presented below. We do not allocate such gains and losses to our segments for performance reporting purposes.
Quarter ended
Year to date ended
5/31/2017
5/31/2016
5/31/2017
5/31/2016
KFC
$
—
$
1
$
1
$
4
Pizza Hut
—
—
—
—
All Other Segments
1
—
1
—
Total Company
$
1
$
1
$
2
$
4
Store Closure and Impairment Activity Store closure income and Store impairment charges by reportable segment and All Other Segments are presented below:
Quarter ended
Year to date ended
5/31/2017
5/31/2017
Total Company
KFC
Pizza Hut
All Other Segments
Total Company
KFC
Pizza Hut
All Other Segments
Store closure income (a)
$
3
$
2
$
1
$
—
$
5
$
3
$
2
$
—
Store impairment charges
(20
)
(10
)
(10
)
—
(22
)
(12
)
(10
)
—
Closure and impairment expenses
$
(17
)
$
(8
)
$
(9
)
$
—
$
(17
)
$
(9
)
$
(8
)
$
—
Quarter ended
Year to date ended
5/31/2016
5/31/2016
Total Company
KFC
Pizza Hut
All Other Segments
Total Company
KFC
Pizza Hut
All Other Segments
Store closure income (a)
$
4
$
2
$
1
$
1
$
6
$
4
$
1
$
1
Store impairment charges
(35
)
(23
)
(11
)
(1
)
(37
)
(25
)
(11
)
(1
)
Closure and impairment expenses
$
(31
)
$
(21
)
$
(10
)
$
—
$
(31
)
$
(21
)
$
(10
)
$
—
(a)
Store closure income include proceeds from forced store closures, lease reserves established when we cease using a property under an operating lease and subsequent adjustments to those reserves and other facility-related expenses from previously closed stores. Remaining lease obligations for closed stores were not material at May 31, 2017 or December 31, 2016.</t>
  </si>
  <si>
    <t>Other Income, Net</t>
  </si>
  <si>
    <t>Other Income And Expenses [Abstract]</t>
  </si>
  <si>
    <t>Note 7 – Other Income, net
Quarter ended
Year to date ended
5/31/2017
5/31/2016
5/31/2017
5/31/2016
Equity income from investments in unconsolidated affiliates
$
13
$
10
$
30
$
26
Foreign exchange net (loss) gain and other
(2
)
2
(2
)
1
Other income, net
$
11
$
12
$
28
$
27</t>
  </si>
  <si>
    <t>Supplemental Balance Sheet Information</t>
  </si>
  <si>
    <t>Supplemental Balance Sheet Information Disclosure [Abstract]</t>
  </si>
  <si>
    <t>Note 8 – Supplemental Balance Sheet Information
Accounts Receivable, net
5/31/2017
12/31/2016
Accounts receivable, gross
$
75
$
76
Allowance for doubtful accounts
(1
)
(2
)
Accounts receivable, net
$
74
$
74
Prepaid Expenses and Other Current Assets
5/31/2017
12/31/2016
Prepaid rent
$
38
$
39
Other prepaid expenses and current assets (a)
112
81
Prepaid expenses and other current assets
$
150
$
120
(a)
Includes receivables of $10 million and $16 million due from payment processors or aggregators as of May 31, 2017 and December 31, 2016, respectively.
Property, Plant and Equipment
5/31/2017
12/31/2016
Buildings and improvements
$
2,100
$
2,029
Capital leases, primarily buildings
29
29
Machinery and equipment
1,078
1,081
Property, plant and equipment, gross
3,207
3,139
Accumulated depreciation and amortization
(1,590
)
(1,492
)
Property, plant and equipment, net
$
1,617
$
1,647
Accounts Payable and Other Current Liabilities
5/31/2017
12/31/2016
Accounts payable
$
492
480
Accrued capital expenditures
89
132
Accrued compensation and benefits
168
191
Accrued taxes, other than income taxes
14
14
Dividends payable
5
—
Other current liabilities
198
154
Accounts payable and other current liabilities
$
966
$
971
Other Liabilities and Deferred Credits
5/31/2017
12/31/2016
Deferred escalating minimum rent
$
156
$
153
Other noncurrent liabilities and deferred credits
104
99
Other liabilities and deferred credits
$
260
$
252</t>
  </si>
  <si>
    <t>Goodwill and Intangible Assets</t>
  </si>
  <si>
    <t>Goodwill And Intangible Assets Disclosure [Abstract]</t>
  </si>
  <si>
    <t>Note 9 – Goodwill and Intangible Assets The changes in the carrying amount of goodwill are as follows:
Total Company
KFC
Pizza Hut
All Other Segments (a)
Balance as of December 31, 2016
Goodwill, gross
$
461
$
70
$
9
$
382
Accumulated impairment losses
(382
)
—
—
(382
)
Goodwill, net
79
70
9
—
Goodwill acquired and allocated
23
5
9
9
Effect of currency translation adjustment
1
1
—
—
Balance as of May 31, 2017
Goodwill, gross
485
76
18
391
Accumulated impairment losses
(382
)
—
—
(382
)
Goodwill, net
$
103
$
76
$
18
$
9
( a )
Goodwill, gross and Accumulated impairment losses as of December 31, 2016 represent Little Sheep goodwill and related impairment. Intangible assets, net as of May 31, 2017 and December 31, 2016 are as follows:
5/31/2017
12/31/2016
Gross Carrying Amount
Accumulated Amortization
Net Carrying Amount
Gross Carrying Amount
Accumulated Amortization
Net Carrying Amount
Definite-lived intangible assets
Reacquired franchise rights
$
95
$
(76
)
$
19
$
93
$
(71
)
$
22
Daojia platform
16
—
16
—
—
—
Customer-related assets
12
(4
)
8
7
(4
)
3
Other
19
(10
)
9
19
(9
)
10
$
142
$
(90
)
$
52
$
119
$
(84
)
$
35
Indefinite-lived intangible assets
Little Sheep trademark
$
53
$
—
$
53
$
53
$
—
$
53
Total intangible assets
$
195
$
(90
)
$
105
$
172
$
(84
)
$
88
Amortization expense of definite-lived intangible assets was $3 million and $3 million for the quarters ended May 31, 2017 and 2016, respectively, and $5 million and $5 million for the years to date ended May 31, 2017 and 2016, respectively. As of May 31, 2017, expected amortization expense for the unamortized definite-lived intangible assets is approximately $9 million for the remainder of 2017, $16 million in 2018, $8 million in 2019, $4 million in 2020 and $4 million in 2021.</t>
  </si>
  <si>
    <t>Fair Value Measurements</t>
  </si>
  <si>
    <t>Fair Value Disclosures [Abstract]</t>
  </si>
  <si>
    <t>Note 10 – Fair Value Measurements As of May 31, 2017, the carrying values of cash and cash equivalents, short-term investments, accounts receivable and accounts payable approximated their fair values because of the short-term nature of these instruments. In addition, certain of the Company’s assets, such as property, plant and equipment, goodwill and intangible assets, are measured at fair value on a non-recurring basis, if determined to be impaired. During the quarter and year to date ended May 31, 2017, we recorded restaurant-level impairment (Level 3) of $16 million and $18 million, respectively. During the quarter and year to date ended May 31, 2016, we recorded restaurant-level impairment (Level 3) of $33 million and $33 million, respectively. The remaining net book value of the assets measured at fair value as of May 31, 2017, subsequent to these impairments, was not significant.</t>
  </si>
  <si>
    <t>Income Taxes</t>
  </si>
  <si>
    <t>Income Tax Disclosure [Abstract]</t>
  </si>
  <si>
    <t xml:space="preserve">Note 11 – Income Taxes
Quarter ended
Year to date ended
5/31/2017
5/31/2016
5/31/2017
5/31/2016
Income tax provision
$
35
$
16
$
111
$
78
Effective tax rate
22.9
%
18.6
%
27.4
%
26.2
%
Our effective tax rate is generally lower than the U.S. federal statutory rate of 35% due to the majority of our income being earned in China where the tax rate is lower than the U.S. rate. Our quarter and year to date effective tax rates for the period ended May 31, 2017 were higher than the prior year primarily due to higher costs of repatriating current year foreign earnings. </t>
  </si>
  <si>
    <t>Reportable Operating Segments</t>
  </si>
  <si>
    <t>Segment Reporting [Abstract]</t>
  </si>
  <si>
    <t xml:space="preserve">Note 12 – Reportable Operating Segments During the second quarter of 2017, we integrated the businesses of Pizza Hut Casual Dining and Pizza Hut Home Service and began reporting them together as the Pizza Hut reportable segment. As a result, the Company has two reportable segments: KFC, which remains unchanged, and Pizza Hut. Our remaining operating segments, including the operations of East Dawning, Little Sheep, Taco Bell and Daojia, are combined and referred to as All Other Segments, as these operating segments are insignificant both individually and in the aggregate. Segment financial information for prior periods has been recast to align with this change in segment reporting. See Note 1.
Quarter ended
Year to date ended
Revenues
5/31/2017
5/31/2016
5/31/2017
5/31/2016
KFC
$
1,116
$
1,107
$
2,012
$
2,028
Pizza Hut
468
466
847
833
All Other Segments
10
15
19
30
Total
$
1,594
$
1,588
$
2,878
$
2,891
Quarter ended
Year to date ended
Operating Profit
5/31/2017
5/31/2016
5/31/2017
5/31/2016
KFC (a)
$
154
$
109
$
361
$
300
Pizza Hut
30
12
97
50
All Other Segments
(2
)
(2
)
—
(1
)
Unallocated and corporate expenses (b)
(40
)
(37
)
(63
)
(61
)
Unallocated Other income (b)
—
4
—
4
Unallocated Refranchising gain (b)
1
1
2
4
Operating Profit
$
143
$
87
$
397
$
296
Interest income, net (b)
5
2
7
4
Income Before Income Taxes
$
148
$
89
$
404
$
300
Identifiable Assets
5/31/2017
12/31/2016
KFC (c)
$
1,424
$
1,411
Pizza Hut
667
628
All Other Segments
140
160
Corporate (d)
1,790
1,528
$
4,021
$
3,727
Long-Lived Assets (e)
5/31/2017
12/31/2016
KFC
$
1,093
$
1,099
Pizza Hut
586
553
All Other Segments
112
129
Corporate
34
33
$
1,825
$
1,814
(a)
Includes equity income from investments in unconsolidated affiliates of $13 million and $10 million for the quarters ended May 31, 2017 and 2016, respectively, and $30 million and $26 million for the years to date ended May 31, 2017 and 2016, respectively.
(b)
Amounts have not been allocated to any segment for performance reporting purposes.
( c )
Includes investments in three unconsolidated affiliates totaling $51 million and $71 million for the quarter ended May 31, 2017 and the year ended December 31, 2016, respectively.
( d )
Primarily includes cash and inventories that are centrally managed.
( e )
Includes property, plant and equipment, net, goodwill, and intangible assets, net. </t>
  </si>
  <si>
    <t>Contingencies</t>
  </si>
  <si>
    <t>Commitments And Contingencies Disclosure [Abstract]</t>
  </si>
  <si>
    <t xml:space="preserve">Note 13 – Contingencies Indemnification of China Tax on Indirect Transfers of Assets In February 2015, the Chinese State Administration of Taxation (“SAT”) issued Bulletin 7 on Income arising from Indirect Transfers of Assets by Non-Resident Enterprises. Pursuant to Bulletin 7, an “indirect transfer” of Chinese taxable assets, including equity interests in a Chinese resident enterprise, by a non-resident enterprise, may be recharacterized and treated as a direct transfer of Chinese taxable assets, if such arrangement does not have reasonable commercial purpose and the transferor has avoided payment of Chinese enterprise income tax. As a result, gains derived from such an indirect transfer may be subject to Chinese enterprise income tax at a rate of 10%. YUM concluded and we concurred that it is more likely than not that YUM will not be subject to this tax with respect to the distribution. However, given how recently Bulletin 7 was promulgated, there are significant uncertainties regarding what constitutes a reasonable commercial purpose, how the safe harbor provisions for group restructurings are to be interpreted and how the taxing authorities will ultimately view the distribution. As a result, YUM’s position could be challenged by Chinese tax authorities resulting in a 10% tax assessed on the difference between the fair market value and the tax basis of the separated China business. As YUM’s tax basis in the China business is minimal, the amount of such tax could be significant. Any tax liability arising from the application of Bulletin 7 to the distribution is expected to be settled in accordance with the tax matters agreement between the Company and YUM. Pursuant to the tax matters agreement, to the extent any Chinese indirect transfer tax pursuant to Bulletin 7 is imposed, such tax and related losses will be allocated between YUM and the Company in proportion to their respective share of the combined market capitalization of YUM and the Company during the thirty trading days after the separation. Such a settlement could be significant and have a material adverse effect on our results of operations and our financial condition. At the inception of the tax indemnity being provided to YUM, the fair value of the non-contingent obligation to stand ready to perform was insignificant and the liability for the contingent obligation to make payment was not probable or estimable. Guarantees From time to time we have guaranteed certain lines of credit and loans of franchisees and unconsolidated affiliates. As of May 31, 2017, we have provided guarantees of approximately $2 million on behalf of franchisees and no guarantees were outstanding for unconsolidated affiliates. The maximum guarantee exposure is approximately $2 million. Legal Proceedings From time to time, the Company is subject to various lawsuits covering a variety of allegations. The Company believes that the ultimate liability, if any, in excess of amounts already provided for these matters in the Condensed Consolidated and Combined Financial Statements, is not likely to have a material adverse effect on the Company’s results of operations, financial condition or cash flows. Matters faced by the Company from time to time include, but are not limited to, claims from landlords, employees, customers and others related to operational, contractual or employment issues. </t>
  </si>
  <si>
    <t>Basis of Presentation (Policies)</t>
  </si>
  <si>
    <t xml:space="preserve">Basis of Presentation In connection with our separation from YUM, the direct and indirect equity interests of all of our operating subsidiaries and intermediate holding companies were transferred from YUM to Yum China, when Yum China was still one of YUM’s subsidiaries, through a series of transactions, which were completed in August 2016. The Company separated from YUM on October 31, 2016, becoming an independent publicly traded company as a result of a pro rata distribution of all outstanding shares of Yum China common stock to shareholders of YUM. The financial statements presented herein represent (i) for periods prior to October 31, 2016, the combined financial statements of YUM’s China businesses and operations when Yum China was a wholly-owned subsidiary of YUM (referred to as “Condensed Combined Financial Statements”) and (ii) for periods subsequent to October 31, 2016, the consolidated financial statements of the Company as a separate publicly traded company following its separation from YUM (referred to as “Condensed Consolidated Financial Statements” and, together with the Condensed Combined Financial Statements, referred to as the “Condensed Consolidated and Combined Financial Statements”). Our preparation of the accompanying Condensed Consolidated and Combined Financial Statements in conformity with Generally Accepted Accounting Principles in the United States of America (“GAAP”) requires us to make estimates and assumptions that affect reported amounts of assets and liabilities, disclosure of contingent assets and liabilities at the date of the financial statements, and the reported amounts of revenues and expenses during the reporting period. Actual results could differ from these estimates. The accompanying Condensed Combined Financial Statements have been prepared on a standalone basis and are derived from YUM’s consolidated financial statements and underlying accounting records. Transactions between the Company and YUM that were not cash settled were considered to be effectively settled at the time the transactions were recorded. The Condensed Combined Financial Statements include all revenues, costs, assets and liabilities directly attributable to the Company either through specific identification or allocation. The Condensed Combined Statements of Income include allocations for certain of YUM’s Corporate functions that provided a direct benefit to the Company. These costs have been allocated based on Company system sales relative to YUM’s global system sales. System sales includes the sales results of all restaurants regardless of ownership. All allocated costs have been deemed to have been paid to YUM in the period in which the costs were recorded. The Company considers the cost allocation methodology and results for the periods prior to October 31, 2016 to be reasonable. However, the allocations may not be indicative of the actual expense that would have been incurred had the Company operated as an independent publicly traded company for the periods prior to October 31, 2016. Upon the separation, Parent Company Investment was adjusted as a result of settlement of certain assets and liabilities with YUM and formed the Company’s common stock and additional paid-in capital. See Note 3 for further discussion. We have prepared the Condensed Consolidated and Combined Financial Statements in accordance with the rules and regulations of the Securities and Exchange Commission (the “SEC”) for interim financial information. Accordingly, they do not include all of the information and footnotes required by GAAP for complete financial statements. The Condensed Consolidated and Combined Financial Statements include all normal and recurring adjustments considered necessary to present fairly our financial position as of May 31, 2017, and the results of our operations and comprehensive income for the quarters and years to date ended May 31, 2017 and 2016, and cash flows for the years to date ended May 31, 2017 and 2016. Our results of operations, comprehensive income and cash flows for these interim periods are not necessarily indicative of the results to be expected for the full year. These statements should be read in conjunction with the Consolidated and Combined Financial Statements and notes thereto included in the Company’s Annual Report on Form 10-K as filed with the SEC on March 8, 2017. Through the acquisition of Daojia, the Company also acquired a variable interest entity (“VIE”) and subsidiaries of the VIE effectively controlled by Daojia. There exists a parent-subsidiary relationship between Daojia and its VIE as a result of certain exclusive agreements that require Daojia to consolidate its VIE and subsidiaries of the VIE because Daojia is the primary beneficiary that possesses the power to direct the activities of the VIE that most significantly impact its economic performance and has the obligation to absorb substantially all of the profits and all of the expected losses of the VIE. </t>
  </si>
  <si>
    <t>Recently Adopted Accounting Pronouncements</t>
  </si>
  <si>
    <t>Recently Adopted Accounting Pronouncements In July 2015, the Financial Accounting Standards Board (the “FASB”) issued ASU No. 2015-11, Inventory (Topic 330) In March 2016, the FASB issued ASU No. 2016-09, Compensation-Stock Compensation (Topic 718) Improvements to Employee Share-Based Payment Accounting.
•
The Company elected to continue to estimate the number of awards expected to be forfeited and adjust the estimate when appropriate, as is currently required. This adoption did not have a material impact on the Company’s consolidated results of operations, financial condition or cash flows.
•
The Company recorded an excess tax benefit of $5.9 million and $6.8 million within provision for income taxes for the quarter and year to date ended May 31, 2017, respectively, related to excess tax benefits on awards, on a prospective basis. Prior to adoption, the tax effect of share-based awards would have been recognized in additional paid-in capital.
•
Under ASU 2016-09, excess tax benefits from share-based arrangements are classified within cash flow from operating activities, rather than within cash flow from financing activities. The Company applied this provision on a retrospective basis and the prior period statement of cash flows was adjusted. This adoption did not have a material impact on the Company’s cash flows.
•
There was no material impact on the computation of weighted-average diluted shares outstanding. Certain comparative items in the Condensed Consolidated and Combined Financial Statements have been reclassified to conform to the current period’s presentation to facilitate comparison. Our fiscal year ends on December 31. The Company operates on a fiscal monthly calendar, with two months in the first quarter, three months in the second and third quarters and four months in the fourth quarter.</t>
  </si>
  <si>
    <t>Transactions with YUM (Tables)</t>
  </si>
  <si>
    <t>Schedule of License Fees Paid</t>
  </si>
  <si>
    <t>Total license fees paid during the quarter and year to date ended May 31, 2016 are reflected in the table below:
Quarter ended
Year to date ended
5/31/2016
5/31/2016
Initial fees - Company
$
2
$
4
Initial fees - Franchise
1
1
Continuing Fees - Company
44
82
Continuing Fees - Franchise
12
22
Total
$
59
$
109</t>
  </si>
  <si>
    <t>Earnings Per Common Share ("EPS") (Tables)</t>
  </si>
  <si>
    <t>Earnings Per Common Share</t>
  </si>
  <si>
    <t>The following table summarizes the components of basic and diluted earnings per share:
Quarter ended
Year to date ended
5/31/2017
5/31/2016
5/31/2017
5/31/2016
Net Income – Yum China Holdings, Inc.
$
107
$
77
$
282
$
222
Weighted-average common shares outstanding (for basic calculation) (a)
387,901,955
363,758,219
387,754,681
363,758,219
Effect of dilutive share-based employee compensation (a)
9,424,278
—
8,925,022
—
Weighted-average common and dilutive potential common shares outstanding (for diluted calculation)
397,326,233
363,758,219
396,679,703
363,758,219
Basic Earnings Per Share
$
0.28
$
0.21
$
0.73
$
0.61
Diluted Earnings Per Share
$
0.27
$
0.21
$
0.71
$
0.61
Employee stock options, stock appreciation rights and warrants excluded from the diluted EPS computation (b)
19,131,358
—
18,625,451
—
(a)
As a result of the separation, shares of Yum China common stock were distributed to YUM’s shareholders of record as of October 19, 2016 and included in the calculated weighted-average common shares outstanding. Holders of outstanding YUM equity awards generally received both adjusted YUM awards and Yum China awards, or adjusted awards on shares of common stock of either YUM or Yum China in their entirety. Any subsequent exercise of these awards, whether held by the Company’s employees or YUM’s employees, would increase the number of common shares outstanding. The outstanding equity awards are included in the computation of diluted EPS, if there is dilutive effect.
(b)
These unexercised employee stock options, stock appreciation rights and warrants were not included in the computation of diluted EPS because to do so would have been antidilutive for the quarters and years to date presented.</t>
  </si>
  <si>
    <t>Equity (Tables)</t>
  </si>
  <si>
    <t>Changes in Equity and Redeemable Noncontrolling Interest</t>
  </si>
  <si>
    <t>Yum China Holdings, Inc.
Accumulated
Common
Additional
Other
Redeemable
Stock
Paid-in
Retained
Comprehensive
Treasury Stock
Noncontrolling
Total
Noncontrolling
Shares
Amount
Capital
Earnings
Income
Shares
Amount
Interests
Equity
Interest
Balance at December 31, 2016
383,344,835.42
$
4
$
2,352
$
40
$
1
(784,686.42
)
$
(20
)
$
66
$
2,443
$
—
Net Income
282
11
293
Foreign currency translation gains
34
1
35
Comprehensive income
328
—
Dividends declared
(22
)
(22
)
Acquisition of Daojia
2
2
5
Repurchase of shares of common stock
(1,072,602.00
)
(39
)
(39
)
Exercise and vesting of share-based awards
3,272,924.00
—
5
5
Share-based compensation
10
10
Balance at May 31, 2017
386,617,759.42
$
4
$
2,367
$
322
$
35
(1,857,288.42
)
$
(59
)
$
58
$
2,727
$
5</t>
  </si>
  <si>
    <t>Repurchase Of Shares Of Common Stock</t>
  </si>
  <si>
    <t>Under this authorization, we repurchased shares of Yum China common stock during the year to date ended May 31, 2017 as indicated below. All amounts exclude applicable transaction fees.
Shares Repurchased (thousands)
Dollar Value of Shares Repurchased
Remaining Dollar Value of Shares that may be Repurchased
1,072,602
(a)
$
39
$
261
(a)
Includes 0.2 million shares repurchased for $9 million with trade dates prior to May 31, 2017 but cash settlement dates subsequent to May 31, 2017.</t>
  </si>
  <si>
    <t>Items Affecting Comparability of Net Income and Cash Flows (Tables)</t>
  </si>
  <si>
    <t>Refranchising Gain, Net [Member]</t>
  </si>
  <si>
    <t>Facility Actions [Line Items]</t>
  </si>
  <si>
    <t>Facility Actions</t>
  </si>
  <si>
    <t>Refranchising Gain, net The Refranchising gain, net by reportable segment and All Other Segments is presented below. We do not allocate such gains and losses to our segments for performance reporting purposes.
Quarter ended
Year to date ended
5/31/2017
5/31/2016
5/31/2017
5/31/2016
KFC
$
—
$
1
$
1
$
4
Pizza Hut
—
—
—
—
All Other Segments
1
—
1
—
Total Company
$
1
$
1
$
2
$
4</t>
  </si>
  <si>
    <t>Closures and Impairment (Income) Expenses [Member]</t>
  </si>
  <si>
    <t>Store Closure and Impairment Activity Store closure income and Store impairment charges by reportable segment and All Other Segments are presented below:
Quarter ended
Year to date ended
5/31/2017
5/31/2017
Total Company
KFC
Pizza Hut
All Other Segments
Total Company
KFC
Pizza Hut
All Other Segments
Store closure income (a)
$
3
$
2
$
1
$
—
$
5
$
3
$
2
$
—
Store impairment charges
(20
)
(10
)
(10
)
—
(22
)
(12
)
(10
)
—
Closure and impairment expenses
$
(17
)
$
(8
)
$
(9
)
$
—
$
(17
)
$
(9
)
$
(8
)
$
—
Quarter ended
Year to date ended
5/31/2016
5/31/2016
Total Company
KFC
Pizza Hut
All Other Segments
Total Company
KFC
Pizza Hut
All Other Segments
Store closure income (a)
$
4
$
2
$
1
$
1
$
6
$
4
$
1
$
1
Store impairment charges
(35
)
(23
)
(11
)
(1
)
(37
)
(25
)
(11
)
(1
)
Closure and impairment expenses
$
(31
)
$
(21
)
$
(10
)
$
—
$
(31
)
$
(21
)
$
(10
)
$
—
(a)
Store closure income include proceeds from forced store closures, lease reserves established when we cease using a property under an operating lease and subsequent adjustments to those reserves and other facility-related expenses from previously closed stores. Remaining lease obligations for closed stores were not material at May 31, 2017 or December 31, 2016.</t>
  </si>
  <si>
    <t>Other Income, Net (Tables)</t>
  </si>
  <si>
    <t>Other Income, Net Table</t>
  </si>
  <si>
    <t>Quarter ended
Year to date ended
5/31/2017
5/31/2016
5/31/2017
5/31/2016
Equity income from investments in unconsolidated affiliates
$
13
$
10
$
30
$
26
Foreign exchange net (loss) gain and other
(2
)
2
(2
)
1
Other income, net
$
11
$
12
$
28
$
27</t>
  </si>
  <si>
    <t>Supplemental Balance Sheet Information (Tables)</t>
  </si>
  <si>
    <t>Accounts Receivable, Net</t>
  </si>
  <si>
    <t>Accounts Receivable, net
5/31/2017
12/31/2016
Accounts receivable, gross
$
75
$
76
Allowance for doubtful accounts
(1
)
(2
)
Accounts receivable, net
$
74
$
74</t>
  </si>
  <si>
    <t>Prepaid Expenses and Other Current Assets</t>
  </si>
  <si>
    <t>Prepaid Expenses and Other Current Assets
5/31/2017
12/31/2016
Prepaid rent
$
38
$
39
Other prepaid expenses and current assets (a)
112
81
Prepaid expenses and other current assets
$
150
$
120
(a)
Includes receivables of $10 million and $16 million due from payment processors or aggregators as of May 31, 2017 and December 31, 2016, respectively.</t>
  </si>
  <si>
    <t>Property, Plant and Equipment</t>
  </si>
  <si>
    <t>Property, Plant and Equipment
5/31/2017
12/31/2016
Buildings and improvements
$
2,100
$
2,029
Capital leases, primarily buildings
29
29
Machinery and equipment
1,078
1,081
Property, plant and equipment, gross
3,207
3,139
Accumulated depreciation and amortization
(1,590
)
(1,492
)
Property, plant and equipment, net
$
1,617
$
1,647</t>
  </si>
  <si>
    <t>Accounts Payable and Other Current Liabilities</t>
  </si>
  <si>
    <t>Accounts Payable and Other Current Liabilities
5/31/2017
12/31/2016
Accounts payable
$
492
480
Accrued capital expenditures
89
132
Accrued compensation and benefits
168
191
Accrued taxes, other than income taxes
14
14
Dividends payable
5
—
Other current liabilities
198
154
Accounts payable and other current liabilities
$
966
$
971</t>
  </si>
  <si>
    <t>Other Liabilities and Deferred Credits</t>
  </si>
  <si>
    <t>Other Liabilities and Deferred Credits
5/31/2017
12/31/2016
Deferred escalating minimum rent
$
156
$
153
Other noncurrent liabilities and deferred credits
104
99
Other liabilities and deferred credits
$
260
$
252</t>
  </si>
  <si>
    <t>Goodwill and Intangible Assets (Tables)</t>
  </si>
  <si>
    <t>Changes in the Carrying Amount of Goodwill</t>
  </si>
  <si>
    <t>The changes in the carrying amount of goodwill are as follows:
Total Company
KFC
Pizza Hut
All Other Segments (a)
Balance as of December 31, 2016
Goodwill, gross
$
461
$
70
$
9
$
382
Accumulated impairment losses
(382
)
—
—
(382
)
Goodwill, net
79
70
9
—
Goodwill acquired and allocated
23
5
9
9
Effect of currency translation adjustment
1
1
—
—
Balance as of May 31, 2017
Goodwill, gross
485
76
18
391
Accumulated impairment losses
(382
)
—
—
(382
)
Goodwill, net
$
103
$
76
$
18
$
9
( a )
Goodwill, gross and Accumulated impairment losses as of December 31, 2016 represent Little Sheep goodwill and related impairment.</t>
  </si>
  <si>
    <t>Schedule of Finite and Indefinite Lived Intangible Assets by Major Class</t>
  </si>
  <si>
    <t>Intangible assets, net as of May 31, 2017 and December 31, 2016 are as follows:
5/31/2017
12/31/2016
Gross Carrying Amount
Accumulated Amortization
Net Carrying Amount
Gross Carrying Amount
Accumulated Amortization
Net Carrying Amount
Definite-lived intangible assets
Reacquired franchise rights
$
95
$
(76
)
$
19
$
93
$
(71
)
$
22
Daojia platform
16
—
16
—
—
—
Customer-related assets
12
(4
)
8
7
(4
)
3
Other
19
(10
)
9
19
(9
)
10
$
142
$
(90
)
$
52
$
119
$
(84
)
$
35
Indefinite-lived intangible assets
Little Sheep trademark
$
53
$
—
$
53
$
53
$
—
$
53
Total intangible assets
$
195
$
(90
)
$
105
$
172
$
(84
)
$
88</t>
  </si>
  <si>
    <t>Income Taxes (Tables)</t>
  </si>
  <si>
    <t>Income Tax And Effective Tax Rate</t>
  </si>
  <si>
    <t>Quarter ended
Year to date ended
5/31/2017
5/31/2016
5/31/2017
5/31/2016
Income tax provision
$
35
$
16
$
111
$
78
Effective tax rate
22.9
%
18.6
%
27.4
%
26.2
%</t>
  </si>
  <si>
    <t>Reportable Operating Segments (Tables)</t>
  </si>
  <si>
    <t>Schedule of Segment Reporting Information, by Segment</t>
  </si>
  <si>
    <t xml:space="preserve">Quarter ended
Year to date ended
Revenues
5/31/2017
5/31/2016
5/31/2017
5/31/2016
KFC
$
1,116
$
1,107
$
2,012
$
2,028
Pizza Hut
468
466
847
833
All Other Segments
10
15
19
30
Total
$
1,594
$
1,588
$
2,878
$
2,891
Quarter ended
Year to date ended
Operating Profit
5/31/2017
5/31/2016
5/31/2017
5/31/2016
KFC (a)
$
154
$
109
$
361
$
300
Pizza Hut
30
12
97
50
All Other Segments
(2
)
(2
)
—
(1
)
Unallocated and corporate expenses (b)
(40
)
(37
)
(63
)
(61
)
Unallocated Other income (b)
—
4
—
4
Unallocated Refranchising gain (b)
1
1
2
4
Operating Profit
$
143
$
87
$
397
$
296
Interest income, net (b)
5
2
7
4
Income Before Income Taxes
$
148
$
89
$
404
$
300
Identifiable Assets
5/31/2017
12/31/2016
KFC (c)
$
1,424
$
1,411
Pizza Hut
667
628
All Other Segments
140
160
Corporate (d)
1,790
1,528
$
4,021
$
3,727
Long-Lived Assets (e)
5/31/2017
12/31/2016
KFC
$
1,093
$
1,099
Pizza Hut
586
553
All Other Segments
112
129
Corporate
34
33
$
1,825
$
1,814
(a)
Includes equity income from investments in unconsolidated affiliates of $13 million and $10 million for the quarters ended May 31, 2017 and 2016, respectively, and $30 million and $26 million for the years to date ended May 31, 2017 and 2016, respectively.
(b)
Amounts have not been allocated to any segment for performance reporting purposes.
( c )
Includes investments in three unconsolidated affiliates totaling $51 million and $71 million for the quarter ended May 31, 2017 and the year ended December 31, 2016, respectively.
( d )
Primarily includes cash and inventories that are centrally managed.
( e )
Includes property, plant and equipment, net, goodwill, and intangible assets, net. </t>
  </si>
  <si>
    <t>Description of the Business - Narrative (Details) $ in Millions</t>
  </si>
  <si>
    <t>Oct. 31, 2016</t>
  </si>
  <si>
    <t>May 31, 2017USD ($)Segment</t>
  </si>
  <si>
    <t>Segment Reporting Information [Line Items]</t>
  </si>
  <si>
    <t>Entity, date of incorporation</t>
  </si>
  <si>
    <t>Apr. 1,
		2016</t>
  </si>
  <si>
    <t>Entity incorporation, state name</t>
  </si>
  <si>
    <t>Delaware</t>
  </si>
  <si>
    <t>Expiration term of master license agreement</t>
  </si>
  <si>
    <t>50 years</t>
  </si>
  <si>
    <t>Additional consecutive renewal terms of license agreement</t>
  </si>
  <si>
    <t>Percentage of license fees on net sales</t>
  </si>
  <si>
    <t>3.00%</t>
  </si>
  <si>
    <t>Number of reportable segments | Segment</t>
  </si>
  <si>
    <t>Daojia [Member]</t>
  </si>
  <si>
    <t>Amount of cash consideration paid for the acquisition</t>
  </si>
  <si>
    <t>Percentage of outstanding shares of common stock acquired</t>
  </si>
  <si>
    <t>90.00%</t>
  </si>
  <si>
    <t>Percentage of equity interest acquired on a fully-diluted basis</t>
  </si>
  <si>
    <t>80.00%</t>
  </si>
  <si>
    <t>Additional capital</t>
  </si>
  <si>
    <t>Yum Brands, Inc. [Member]</t>
  </si>
  <si>
    <t>Exchange ratio of shares</t>
  </si>
  <si>
    <t>Basis of Presentation - Narrative (Details) - USD ($) $ in Millions</t>
  </si>
  <si>
    <t>Excess tax benefit within provision for income taxes</t>
  </si>
  <si>
    <t>Transactions With YUM (Details) - USD ($) $ in Millions</t>
  </si>
  <si>
    <t>10 Months Ended</t>
  </si>
  <si>
    <t>Related Party Transaction [Line Items]</t>
  </si>
  <si>
    <t>Percentage of initial fees and continuing fees to company and franchise sales</t>
  </si>
  <si>
    <t>General and administrative expenses [Member]</t>
  </si>
  <si>
    <t>Corporate expense allocations</t>
  </si>
  <si>
    <t>Transactions With YUM (Details 2) - USD ($) $ in Millions</t>
  </si>
  <si>
    <t>Transactions With Parent [Abstract]</t>
  </si>
  <si>
    <t>Initial fees - Company</t>
  </si>
  <si>
    <t>Initial fees - Franchise</t>
  </si>
  <si>
    <t>Continuing Fees - Company</t>
  </si>
  <si>
    <t>Continuing Fees - Franchise</t>
  </si>
  <si>
    <t>Total</t>
  </si>
  <si>
    <t>Earnings Per Common Share ("EPS") - Narrative (Details)</t>
  </si>
  <si>
    <t>Earnings Per Share [Line Items]</t>
  </si>
  <si>
    <t>Earnings Per Common Share ("EPS") (Details) - USD ($) $ / shares in Units, $ in Millions</t>
  </si>
  <si>
    <t>Weighted-average common shares outstanding (for basic calculation)</t>
  </si>
  <si>
    <t>Effect of dilutive share-based employee compensation</t>
  </si>
  <si>
    <t>Weighted-average common and dilutive potential common shares outstanding (for diluted calculation)</t>
  </si>
  <si>
    <t>Basic Earnings Per Share</t>
  </si>
  <si>
    <t>Diluted Earnings Per Share</t>
  </si>
  <si>
    <t>Employee stock options, stock appreciation rights and warrants excluded from the diluted EPS computation</t>
  </si>
  <si>
    <t>[2]</t>
  </si>
  <si>
    <t>As a result of the separation, shares of Yum China common stock were distributed to YUM’s shareholders of record as of October 19, 2016 and included in the calculated weighted-average common shares outstanding. Holders of outstanding YUM equity awards generally received both adjusted YUM awards and Yum China awards, or adjusted awards on shares of common stock of either YUM or Yum China in their entirety. Any subsequent exercise of these awards, whether held by the Company’s employees or YUM’s employees, would increase the number of common shares outstanding. The outstanding equity awards are included in the computation of diluted EPS, if there is dilutive effect.</t>
  </si>
  <si>
    <t>These unexercised employee stock options, stock appreciation rights and warrants were not included in the computation of diluted EPS because to do so would have been antidilutive for the quarters and years to date presented.</t>
  </si>
  <si>
    <t>Equity (Details) - USD ($) $ in Millions</t>
  </si>
  <si>
    <t>Class Of Stock [Line Items]</t>
  </si>
  <si>
    <t>Balance at Dec. 31, 2016</t>
  </si>
  <si>
    <t>Net Income</t>
  </si>
  <si>
    <t>Foreign currency translation gains</t>
  </si>
  <si>
    <t>Comprehensive income</t>
  </si>
  <si>
    <t>Balance at May 31, 2017</t>
  </si>
  <si>
    <t>Common Stock [Member]</t>
  </si>
  <si>
    <t>Balance (in shares) at Dec. 31, 2016</t>
  </si>
  <si>
    <t>Exercise and vesting of share-based awards, shares</t>
  </si>
  <si>
    <t>Balance (in shares) at May 31, 2017</t>
  </si>
  <si>
    <t>Additional Paid-in Capital [Member]</t>
  </si>
  <si>
    <t>Exercise and vesting of share-based awards</t>
  </si>
  <si>
    <t>Share-based compensation</t>
  </si>
  <si>
    <t>Retained Earnings [Member]</t>
  </si>
  <si>
    <t>Accumulated Other Comprehensive Income [Member]</t>
  </si>
  <si>
    <t>Treasury Stock [Member]</t>
  </si>
  <si>
    <t>Repurchase of shares of common stock, shares</t>
  </si>
  <si>
    <t>Noncontrolling Interests [Member]</t>
  </si>
  <si>
    <t>Dividends declared</t>
  </si>
  <si>
    <t>Acquisition of Daojia</t>
  </si>
  <si>
    <t>Total equity Including Noncontrolling Interest [Member]</t>
  </si>
  <si>
    <t>Redeemable Noncontrolling Interest [Member]</t>
  </si>
  <si>
    <t>Equity - Narrative (Details)</t>
  </si>
  <si>
    <t>Feb. 07, 2017USD ($)</t>
  </si>
  <si>
    <t>Equity [Abstract]</t>
  </si>
  <si>
    <t>Stock repurchase program, authorized amount</t>
  </si>
  <si>
    <t>Equity (Details 1) - 2/7/2017 [Member] shares in Thousands, $ in Millions</t>
  </si>
  <si>
    <t>May 31, 2017USD ($)shares</t>
  </si>
  <si>
    <t>Repurchase Of Shares Of Common Stock [Line Items]</t>
  </si>
  <si>
    <t>Shares Repurchased | shares</t>
  </si>
  <si>
    <t>Dollar Value of Shares Repurchased</t>
  </si>
  <si>
    <t>Remaining Dollar Value of Shares that may be Repurchased</t>
  </si>
  <si>
    <t>Includes 0.2 million shares repurchased for $9 million with trade dates prior to May 31, 2017 but cash settlement dates subsequent to May 31, 2017.</t>
  </si>
  <si>
    <t>Equity (Parenthetical) (Details 1) shares in Millions, $ in Millions</t>
  </si>
  <si>
    <t>Value of shares repurchased with trade dates prior to the current reporting quarter, but settlement dates in the current quarter | $</t>
  </si>
  <si>
    <t>Number of shares repurchased with trade dates prior to the current reporting quarter, but settlement dates in the current quarter | shares</t>
  </si>
  <si>
    <t>Items Affecting Comparability of Net Income and Cash Flows (Details 1) - USD ($) $ in Millions</t>
  </si>
  <si>
    <t>KFC [Member]</t>
  </si>
  <si>
    <t>All Other Segments [Member]</t>
  </si>
  <si>
    <t>Items Affecting Comparability of Net Income and Cash Flows (Details 2) - USD ($) $ in Millions</t>
  </si>
  <si>
    <t>Store closure income</t>
  </si>
  <si>
    <t>Store impairment charges</t>
  </si>
  <si>
    <t>Closure and impairment expenses</t>
  </si>
  <si>
    <t>Pizza Hut [Member]</t>
  </si>
  <si>
    <t>Store closure income include proceeds from forced store closures, lease reserves established when we cease using a property under an operating lease and subsequent adjustments to those reserves and other facility-related expenses from previously closed stores. Remaining lease obligations for closed stores were not material at May 31, 2017 or December 31, 2016.</t>
  </si>
  <si>
    <t>Other Income, Net (Details) - USD ($) $ in Millions</t>
  </si>
  <si>
    <t>Foreign exchange net (loss) gain and other</t>
  </si>
  <si>
    <t>Supplemental Balance Sheet Information (Details) - USD ($)</t>
  </si>
  <si>
    <t>Accounts Receivable, net</t>
  </si>
  <si>
    <t>Accounts receivable, gross</t>
  </si>
  <si>
    <t>Allowance for doubtful accounts</t>
  </si>
  <si>
    <t>Prepaid rent</t>
  </si>
  <si>
    <t>Other prepaid expenses and current assets</t>
  </si>
  <si>
    <t>Accounts payable</t>
  </si>
  <si>
    <t>Accrued capital expenditures</t>
  </si>
  <si>
    <t>Accrued compensation and benefits</t>
  </si>
  <si>
    <t>Accrued taxes, other than income taxes</t>
  </si>
  <si>
    <t>Dividends payable</t>
  </si>
  <si>
    <t>Other current liabilities</t>
  </si>
  <si>
    <t>Deferred escalating minimum rent</t>
  </si>
  <si>
    <t>Other noncurrent liabilities and deferred credits</t>
  </si>
  <si>
    <t>Includes receivables of $10 million and $16 million due from payment processors or aggregators as of May 31, 2017 and December 31, 2016, respectively.</t>
  </si>
  <si>
    <t>Supplemental Balance Sheet Information (Parenthetical) (Details) - USD ($) $ in Millions</t>
  </si>
  <si>
    <t>Payment Processors or Aggregators [Member]</t>
  </si>
  <si>
    <t>Supplemental Balance Sheet Information [Line Items]</t>
  </si>
  <si>
    <t>Receivables due from third parties</t>
  </si>
  <si>
    <t>Supplemental Balance Sheet Information (Details 1) - USD ($) $ in Millions</t>
  </si>
  <si>
    <t>Property Plant And Equipment [Line Items]</t>
  </si>
  <si>
    <t>Property, plant and equipment, gross</t>
  </si>
  <si>
    <t>Accumulated depreciation and amortization</t>
  </si>
  <si>
    <t>Buildings and Improvements [Member]</t>
  </si>
  <si>
    <t>Capital Leases, Primarily Buildings [Member]</t>
  </si>
  <si>
    <t>Machinery and Equipment [Member]</t>
  </si>
  <si>
    <t>Goodwill and Intangible Assets (Details) - USD ($) $ in Millions</t>
  </si>
  <si>
    <t>Goodwill [Line Items]</t>
  </si>
  <si>
    <t>Goodwill, gross</t>
  </si>
  <si>
    <t>Accumulated impairment losses</t>
  </si>
  <si>
    <t>Goodwill, net</t>
  </si>
  <si>
    <t>Goodwill acquired and allocated</t>
  </si>
  <si>
    <t>Effect of currency translation adjustment</t>
  </si>
  <si>
    <t>Goodwill, gross and Accumulated impairment losses as of December 31, 2016 represent Little Sheep goodwill and related impairment.</t>
  </si>
  <si>
    <t>Goodwill and Intangible Assets (Details 1) - USD ($) $ in Millions</t>
  </si>
  <si>
    <t>Definite-lived intangible assets</t>
  </si>
  <si>
    <t>Gross Carrying Amount</t>
  </si>
  <si>
    <t>Accumulated Amortization</t>
  </si>
  <si>
    <t>Net Carrying Amount</t>
  </si>
  <si>
    <t>Total intangible assets</t>
  </si>
  <si>
    <t>Little Sheep trademark [Member]</t>
  </si>
  <si>
    <t>Indefinite-lived intangible assets</t>
  </si>
  <si>
    <t>Reacquired franchise rights [Member]</t>
  </si>
  <si>
    <t>Daojia platform [Member]</t>
  </si>
  <si>
    <t>Customer-related assets</t>
  </si>
  <si>
    <t>Other [Member]</t>
  </si>
  <si>
    <t>Goodwill and Intangible Assets - Narrative (Details) - USD ($) $ in Millions</t>
  </si>
  <si>
    <t>Definite-lived intangible assets, amortization expense</t>
  </si>
  <si>
    <t>Expected amortization expense for the unamortized definite-lived intangible assets - remainder of 2017</t>
  </si>
  <si>
    <t>Expected amortization expense for the unamortized definite-lived intangible assets - 2018</t>
  </si>
  <si>
    <t>Expected amortization expense for the unamortized definite-lived intangible assets - 2019</t>
  </si>
  <si>
    <t>Expected amortization expense for the unamortized definite-lived intangible assets - 2020</t>
  </si>
  <si>
    <t>Expected amortization expense for the unamortized definite-lived intangible assets - 2021</t>
  </si>
  <si>
    <t>Fair Value Measurements - Narrative (Details) - USD ($) $ in Millions</t>
  </si>
  <si>
    <t>Fair Value, Measurements, Nonrecurring [Member] | Fair Value, Inputs, Level 3 [Member]</t>
  </si>
  <si>
    <t>Fair Value Assets And Liabilities Measured On Recurring And Nonrecurring Basis [Line Items]</t>
  </si>
  <si>
    <t>Impairment of Long-Lived Assets Held-for-use</t>
  </si>
  <si>
    <t>Income Taxes (Details) - USD ($) $ in Millions</t>
  </si>
  <si>
    <t>Effective tax rate</t>
  </si>
  <si>
    <t>22.90%</t>
  </si>
  <si>
    <t>18.60%</t>
  </si>
  <si>
    <t>27.40%</t>
  </si>
  <si>
    <t>26.20%</t>
  </si>
  <si>
    <t>Effective Income Tax Rate - Federal Statutory Income Tax Rate, Percent</t>
  </si>
  <si>
    <t>35.00%</t>
  </si>
  <si>
    <t>Reportable Operating Segments - Narrative (Details) - Segment</t>
  </si>
  <si>
    <t>Number of reportable segments</t>
  </si>
  <si>
    <t>Reportable Operating Segments (Details) - USD ($) $ in Millions</t>
  </si>
  <si>
    <t>Unallocated and corporate expenses</t>
  </si>
  <si>
    <t>Unallocated Other income</t>
  </si>
  <si>
    <t>Unallocated Refranchising gain</t>
  </si>
  <si>
    <t>Identifiable Assets</t>
  </si>
  <si>
    <t>Long-Lived Assets</t>
  </si>
  <si>
    <t>[3]</t>
  </si>
  <si>
    <t>[4]</t>
  </si>
  <si>
    <t>Corporate [Member]</t>
  </si>
  <si>
    <t>[5]</t>
  </si>
  <si>
    <t>Includes property, plant and equipment, net, goodwill, and intangible assets, net.</t>
  </si>
  <si>
    <t>Includes equity income from investments in unconsolidated affiliates of $13 million and $10 million for the quarters ended May 31, 2017 and 2016, respectively, and $30 million and $26 million for the years to date ended May 31, 2017 and 2016, respectively.</t>
  </si>
  <si>
    <t>Includes investments in three unconsolidated affiliates totaling $51 million and $71 million for the quarter ended May 31, 2017 and the year ended December 31, 2016, respectively.</t>
  </si>
  <si>
    <t>Primarily includes cash and inventories that are centrally managed.</t>
  </si>
  <si>
    <t>Reportable Operating Segments (Parenthetical) (Details) - USD ($) $ in Millions</t>
  </si>
  <si>
    <t>Contingencies - Narrative (Details) - USD ($)</t>
  </si>
  <si>
    <t>1 Months Ended</t>
  </si>
  <si>
    <t>Feb. 28, 2015</t>
  </si>
  <si>
    <t>Income tax rate on gains derived from indirect transfer of assets</t>
  </si>
  <si>
    <t>10.00%</t>
  </si>
  <si>
    <t>Percentage of tax assessed on difference between fair market value and tax basis</t>
  </si>
  <si>
    <t>Guaranteed line of credit and loans of franchisees</t>
  </si>
  <si>
    <t>Guarantees outstanding of unconsolidated affiliates</t>
  </si>
  <si>
    <t>Maximum guarantee exposu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73358</v>
      </c>
    </row>
    <row r="6" spans="1:3">
      <c r="A6" s="4" t="s">
        <v>8</v>
      </c>
      <c r="B6" s="4" t="s">
        <v>9</v>
      </c>
    </row>
    <row r="7" spans="1:3">
      <c r="A7" s="4" t="s">
        <v>10</v>
      </c>
      <c r="B7" s="4" t="s">
        <v>11</v>
      </c>
    </row>
    <row r="8" spans="1:3">
      <c r="A8" s="4" t="s">
        <v>12</v>
      </c>
      <c r="B8" s="5" t="n">
        <v>2017</v>
      </c>
    </row>
    <row r="9" spans="1:3">
      <c r="A9" s="4" t="s">
        <v>13</v>
      </c>
      <c r="B9" s="6" t="s">
        <v>14</v>
      </c>
    </row>
    <row r="10" spans="1:3">
      <c r="A10" s="4" t="s">
        <v>15</v>
      </c>
      <c r="B10" s="4" t="s">
        <v>16</v>
      </c>
    </row>
    <row r="11" spans="1:3">
      <c r="A11" s="4" t="s">
        <v>17</v>
      </c>
      <c r="B11" s="4" t="s">
        <v>18</v>
      </c>
    </row>
    <row r="12" spans="1:3">
      <c r="A12" s="4" t="s">
        <v>19</v>
      </c>
      <c r="B12" s="4" t="s">
        <v>20</v>
      </c>
    </row>
    <row r="13" spans="1:3">
      <c r="A13" s="4" t="s">
        <v>21</v>
      </c>
      <c r="B13" s="4" t="s">
        <v>22</v>
      </c>
    </row>
    <row r="14" spans="1:3">
      <c r="A14" s="4" t="s">
        <v>23</v>
      </c>
      <c r="C14" s="5" t="n">
        <v>3833362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8</v>
      </c>
      <c r="B1" s="2" t="s">
        <v>1</v>
      </c>
    </row>
    <row r="2" spans="1:2">
      <c r="B2" s="2" t="s">
        <v>2</v>
      </c>
    </row>
    <row r="3" spans="1:2">
      <c r="A3" s="3" t="s">
        <v>147</v>
      </c>
    </row>
    <row r="4" spans="1:2">
      <c r="A4" s="4" t="s">
        <v>118</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3"/>
    <col customWidth="1" max="5" min="5" width="15"/>
    <col customWidth="1" max="6" min="6" width="13"/>
  </cols>
  <sheetData>
    <row r="1" spans="1:6">
      <c r="A1" s="1" t="s">
        <v>24</v>
      </c>
      <c r="C1" s="2" t="s">
        <v>25</v>
      </c>
      <c r="E1" s="2" t="s">
        <v>1</v>
      </c>
    </row>
    <row r="2" spans="1:6">
      <c r="C2" s="2" t="s">
        <v>2</v>
      </c>
      <c r="D2" s="2" t="s">
        <v>26</v>
      </c>
      <c r="E2" s="2" t="s">
        <v>2</v>
      </c>
      <c r="F2" s="2" t="s">
        <v>26</v>
      </c>
    </row>
    <row r="3" spans="1:6">
      <c r="A3" s="3" t="s">
        <v>27</v>
      </c>
    </row>
    <row r="4" spans="1:6">
      <c r="A4" s="4" t="s">
        <v>28</v>
      </c>
      <c r="C4" s="7" t="n">
        <v>1563</v>
      </c>
      <c r="D4" s="7" t="n">
        <v>1558</v>
      </c>
      <c r="E4" s="7" t="n">
        <v>2820</v>
      </c>
      <c r="F4" s="7" t="n">
        <v>2836</v>
      </c>
    </row>
    <row r="5" spans="1:6">
      <c r="A5" s="4" t="s">
        <v>29</v>
      </c>
      <c r="C5" s="5" t="n">
        <v>31</v>
      </c>
      <c r="D5" s="5" t="n">
        <v>30</v>
      </c>
      <c r="E5" s="5" t="n">
        <v>58</v>
      </c>
      <c r="F5" s="5" t="n">
        <v>55</v>
      </c>
    </row>
    <row r="6" spans="1:6">
      <c r="A6" s="4" t="s">
        <v>30</v>
      </c>
      <c r="C6" s="5" t="n">
        <v>1594</v>
      </c>
      <c r="D6" s="5" t="n">
        <v>1588</v>
      </c>
      <c r="E6" s="5" t="n">
        <v>2878</v>
      </c>
      <c r="F6" s="5" t="n">
        <v>2891</v>
      </c>
    </row>
    <row r="7" spans="1:6">
      <c r="A7" s="3" t="s">
        <v>31</v>
      </c>
    </row>
    <row r="8" spans="1:6">
      <c r="A8" s="4" t="s">
        <v>32</v>
      </c>
      <c r="C8" s="5" t="n">
        <v>453</v>
      </c>
      <c r="D8" s="5" t="n">
        <v>462</v>
      </c>
      <c r="E8" s="5" t="n">
        <v>798</v>
      </c>
      <c r="F8" s="5" t="n">
        <v>847</v>
      </c>
    </row>
    <row r="9" spans="1:6">
      <c r="A9" s="4" t="s">
        <v>33</v>
      </c>
      <c r="C9" s="5" t="n">
        <v>358</v>
      </c>
      <c r="D9" s="5" t="n">
        <v>342</v>
      </c>
      <c r="E9" s="5" t="n">
        <v>615</v>
      </c>
      <c r="F9" s="5" t="n">
        <v>587</v>
      </c>
    </row>
    <row r="10" spans="1:6">
      <c r="A10" s="4" t="s">
        <v>34</v>
      </c>
      <c r="C10" s="5" t="n">
        <v>513</v>
      </c>
      <c r="D10" s="5" t="n">
        <v>558</v>
      </c>
      <c r="E10" s="5" t="n">
        <v>879</v>
      </c>
      <c r="F10" s="5" t="n">
        <v>960</v>
      </c>
    </row>
    <row r="11" spans="1:6">
      <c r="A11" s="4" t="s">
        <v>35</v>
      </c>
      <c r="C11" s="5" t="n">
        <v>1324</v>
      </c>
      <c r="D11" s="5" t="n">
        <v>1362</v>
      </c>
      <c r="E11" s="5" t="n">
        <v>2292</v>
      </c>
      <c r="F11" s="5" t="n">
        <v>2394</v>
      </c>
    </row>
    <row r="12" spans="1:6">
      <c r="A12" s="4" t="s">
        <v>36</v>
      </c>
      <c r="C12" s="5" t="n">
        <v>107</v>
      </c>
      <c r="D12" s="5" t="n">
        <v>104</v>
      </c>
      <c r="E12" s="5" t="n">
        <v>174</v>
      </c>
      <c r="F12" s="5" t="n">
        <v>170</v>
      </c>
    </row>
    <row r="13" spans="1:6">
      <c r="A13" s="4" t="s">
        <v>37</v>
      </c>
      <c r="C13" s="5" t="n">
        <v>15</v>
      </c>
      <c r="D13" s="5" t="n">
        <v>17</v>
      </c>
      <c r="E13" s="5" t="n">
        <v>28</v>
      </c>
      <c r="F13" s="5" t="n">
        <v>31</v>
      </c>
    </row>
    <row r="14" spans="1:6">
      <c r="A14" s="4" t="s">
        <v>38</v>
      </c>
      <c r="C14" s="5" t="n">
        <v>17</v>
      </c>
      <c r="D14" s="5" t="n">
        <v>31</v>
      </c>
      <c r="E14" s="5" t="n">
        <v>17</v>
      </c>
      <c r="F14" s="5" t="n">
        <v>31</v>
      </c>
    </row>
    <row r="15" spans="1:6">
      <c r="A15" s="4" t="s">
        <v>39</v>
      </c>
      <c r="C15" s="5" t="n">
        <v>-1</v>
      </c>
      <c r="D15" s="5" t="n">
        <v>-1</v>
      </c>
      <c r="E15" s="5" t="n">
        <v>-2</v>
      </c>
      <c r="F15" s="5" t="n">
        <v>-4</v>
      </c>
    </row>
    <row r="16" spans="1:6">
      <c r="A16" s="4" t="s">
        <v>40</v>
      </c>
      <c r="C16" s="5" t="n">
        <v>-11</v>
      </c>
      <c r="D16" s="5" t="n">
        <v>-12</v>
      </c>
      <c r="E16" s="5" t="n">
        <v>-28</v>
      </c>
      <c r="F16" s="5" t="n">
        <v>-27</v>
      </c>
    </row>
    <row r="17" spans="1:6">
      <c r="A17" s="4" t="s">
        <v>41</v>
      </c>
      <c r="C17" s="5" t="n">
        <v>1451</v>
      </c>
      <c r="D17" s="5" t="n">
        <v>1501</v>
      </c>
      <c r="E17" s="5" t="n">
        <v>2481</v>
      </c>
      <c r="F17" s="5" t="n">
        <v>2595</v>
      </c>
    </row>
    <row r="18" spans="1:6">
      <c r="A18" s="4" t="s">
        <v>42</v>
      </c>
      <c r="C18" s="5" t="n">
        <v>143</v>
      </c>
      <c r="D18" s="5" t="n">
        <v>87</v>
      </c>
      <c r="E18" s="5" t="n">
        <v>397</v>
      </c>
      <c r="F18" s="5" t="n">
        <v>296</v>
      </c>
    </row>
    <row r="19" spans="1:6">
      <c r="A19" s="4" t="s">
        <v>43</v>
      </c>
      <c r="B19" s="4" t="s">
        <v>44</v>
      </c>
      <c r="C19" s="5" t="n">
        <v>5</v>
      </c>
      <c r="D19" s="5" t="n">
        <v>2</v>
      </c>
      <c r="E19" s="5" t="n">
        <v>7</v>
      </c>
      <c r="F19" s="5" t="n">
        <v>4</v>
      </c>
    </row>
    <row r="20" spans="1:6">
      <c r="A20" s="4" t="s">
        <v>45</v>
      </c>
      <c r="C20" s="5" t="n">
        <v>148</v>
      </c>
      <c r="D20" s="5" t="n">
        <v>89</v>
      </c>
      <c r="E20" s="5" t="n">
        <v>404</v>
      </c>
      <c r="F20" s="5" t="n">
        <v>300</v>
      </c>
    </row>
    <row r="21" spans="1:6">
      <c r="A21" s="4" t="s">
        <v>46</v>
      </c>
      <c r="C21" s="5" t="n">
        <v>-35</v>
      </c>
      <c r="D21" s="5" t="n">
        <v>-16</v>
      </c>
      <c r="E21" s="5" t="n">
        <v>-111</v>
      </c>
      <c r="F21" s="5" t="n">
        <v>-78</v>
      </c>
    </row>
    <row r="22" spans="1:6">
      <c r="A22" s="4" t="s">
        <v>47</v>
      </c>
      <c r="C22" s="5" t="n">
        <v>113</v>
      </c>
      <c r="D22" s="5" t="n">
        <v>73</v>
      </c>
      <c r="E22" s="5" t="n">
        <v>293</v>
      </c>
      <c r="F22" s="5" t="n">
        <v>222</v>
      </c>
    </row>
    <row r="23" spans="1:6">
      <c r="A23" s="4" t="s">
        <v>48</v>
      </c>
      <c r="C23" s="5" t="n">
        <v>6</v>
      </c>
      <c r="D23" s="5" t="n">
        <v>-4</v>
      </c>
      <c r="E23" s="5" t="n">
        <v>11</v>
      </c>
    </row>
    <row r="24" spans="1:6">
      <c r="A24" s="4" t="s">
        <v>49</v>
      </c>
      <c r="C24" s="7" t="n">
        <v>107</v>
      </c>
      <c r="D24" s="7" t="n">
        <v>77</v>
      </c>
      <c r="E24" s="7" t="n">
        <v>282</v>
      </c>
      <c r="F24" s="7" t="n">
        <v>222</v>
      </c>
    </row>
    <row r="25" spans="1:6">
      <c r="A25" s="4" t="s">
        <v>50</v>
      </c>
      <c r="C25" s="8" t="n">
        <v>0.28</v>
      </c>
      <c r="D25" s="8" t="n">
        <v>0.21</v>
      </c>
      <c r="E25" s="8" t="n">
        <v>0.73</v>
      </c>
      <c r="F25" s="8" t="n">
        <v>0.61</v>
      </c>
    </row>
    <row r="26" spans="1:6">
      <c r="A26" s="4" t="s">
        <v>51</v>
      </c>
      <c r="C26" s="8" t="n">
        <v>0.27</v>
      </c>
      <c r="D26" s="8" t="n">
        <v>0.21</v>
      </c>
      <c r="E26" s="8" t="n">
        <v>0.71</v>
      </c>
      <c r="F26" s="8" t="n">
        <v>0.61</v>
      </c>
    </row>
    <row r="27" spans="1:6"/>
    <row r="28" spans="1:6">
      <c r="A28" s="4" t="s">
        <v>44</v>
      </c>
      <c r="B28" s="4" t="s">
        <v>52</v>
      </c>
    </row>
  </sheetData>
  <mergeCells count="5">
    <mergeCell ref="A1:B2"/>
    <mergeCell ref="C1:D1"/>
    <mergeCell ref="E1:F1"/>
    <mergeCell ref="A27:E27"/>
    <mergeCell ref="B28:E2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38</v>
      </c>
    </row>
    <row r="4" spans="1:2">
      <c r="A4" s="4" t="s">
        <v>137</v>
      </c>
      <c r="B4" s="4" t="s">
        <v>175</v>
      </c>
    </row>
    <row r="5" spans="1:2">
      <c r="A5" s="4" t="s">
        <v>176</v>
      </c>
      <c r="B5"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v>
      </c>
    </row>
    <row r="3" spans="1:2">
      <c r="A3" s="3" t="s">
        <v>141</v>
      </c>
    </row>
    <row r="4" spans="1:2">
      <c r="A4" s="4" t="s">
        <v>179</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44</v>
      </c>
    </row>
    <row r="4" spans="1:2">
      <c r="A4" s="4" t="s">
        <v>182</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84</v>
      </c>
      <c r="B1" s="2" t="s">
        <v>1</v>
      </c>
    </row>
    <row r="2" spans="1:2">
      <c r="B2" s="2" t="s">
        <v>2</v>
      </c>
    </row>
    <row r="3" spans="1:2">
      <c r="A3" s="3" t="s">
        <v>147</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189</v>
      </c>
      <c r="B1" s="2" t="s">
        <v>1</v>
      </c>
    </row>
    <row r="2" spans="1:2">
      <c r="B2" s="2" t="s">
        <v>2</v>
      </c>
    </row>
    <row r="3" spans="1:2">
      <c r="A3" s="4" t="s">
        <v>190</v>
      </c>
    </row>
    <row r="4" spans="1:2">
      <c r="A4" s="3" t="s">
        <v>191</v>
      </c>
    </row>
    <row r="5" spans="1:2">
      <c r="A5" s="4" t="s">
        <v>192</v>
      </c>
      <c r="B5" s="4" t="s">
        <v>193</v>
      </c>
    </row>
    <row r="6" spans="1:2">
      <c r="A6" s="4" t="s">
        <v>194</v>
      </c>
    </row>
    <row r="7" spans="1:2">
      <c r="A7" s="3" t="s">
        <v>191</v>
      </c>
    </row>
    <row r="8" spans="1:2">
      <c r="A8" s="4" t="s">
        <v>192</v>
      </c>
      <c r="B8"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6</v>
      </c>
      <c r="B1" s="2" t="s">
        <v>1</v>
      </c>
    </row>
    <row r="2" spans="1:2">
      <c r="B2" s="2" t="s">
        <v>2</v>
      </c>
    </row>
    <row r="3" spans="1:2">
      <c r="A3" s="3" t="s">
        <v>154</v>
      </c>
    </row>
    <row r="4" spans="1:2">
      <c r="A4" s="4" t="s">
        <v>197</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199</v>
      </c>
      <c r="B1" s="2" t="s">
        <v>1</v>
      </c>
    </row>
    <row r="2" spans="1:2">
      <c r="B2" s="2" t="s">
        <v>2</v>
      </c>
    </row>
    <row r="3" spans="1:2">
      <c r="A3" s="3" t="s">
        <v>157</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10</v>
      </c>
      <c r="B1" s="2" t="s">
        <v>1</v>
      </c>
    </row>
    <row r="2" spans="1:2">
      <c r="B2" s="2" t="s">
        <v>2</v>
      </c>
    </row>
    <row r="3" spans="1:2">
      <c r="A3" s="3" t="s">
        <v>160</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166</v>
      </c>
    </row>
    <row r="4" spans="1:2">
      <c r="A4" s="4" t="s">
        <v>216</v>
      </c>
      <c r="B4"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169</v>
      </c>
    </row>
    <row r="4" spans="1:2">
      <c r="A4" s="4" t="s">
        <v>219</v>
      </c>
      <c r="B4"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53</v>
      </c>
      <c r="B1" s="2" t="s">
        <v>25</v>
      </c>
      <c r="D1" s="2" t="s">
        <v>1</v>
      </c>
    </row>
    <row r="2" spans="1:5">
      <c r="B2" s="2" t="s">
        <v>2</v>
      </c>
      <c r="C2" s="2" t="s">
        <v>26</v>
      </c>
      <c r="D2" s="2" t="s">
        <v>2</v>
      </c>
      <c r="E2" s="2" t="s">
        <v>26</v>
      </c>
    </row>
    <row r="3" spans="1:5">
      <c r="A3" s="3" t="s">
        <v>54</v>
      </c>
    </row>
    <row r="4" spans="1:5">
      <c r="A4" s="4" t="s">
        <v>55</v>
      </c>
      <c r="B4" s="7" t="n">
        <v>113</v>
      </c>
      <c r="C4" s="7" t="n">
        <v>73</v>
      </c>
      <c r="D4" s="7" t="n">
        <v>293</v>
      </c>
      <c r="E4" s="7" t="n">
        <v>222</v>
      </c>
    </row>
    <row r="5" spans="1:5">
      <c r="A5" s="3" t="s">
        <v>56</v>
      </c>
    </row>
    <row r="6" spans="1:5">
      <c r="A6" s="4" t="s">
        <v>57</v>
      </c>
      <c r="B6" s="5" t="n">
        <v>13</v>
      </c>
      <c r="C6" s="5" t="n">
        <v>-7</v>
      </c>
      <c r="D6" s="5" t="n">
        <v>35</v>
      </c>
      <c r="E6" s="5" t="n">
        <v>-29</v>
      </c>
    </row>
    <row r="7" spans="1:5">
      <c r="A7" s="4" t="s">
        <v>58</v>
      </c>
      <c r="B7" s="5" t="n">
        <v>126</v>
      </c>
      <c r="C7" s="5" t="n">
        <v>66</v>
      </c>
      <c r="D7" s="5" t="n">
        <v>328</v>
      </c>
      <c r="E7" s="5" t="n">
        <v>193</v>
      </c>
    </row>
    <row r="8" spans="1:5">
      <c r="A8" s="4" t="s">
        <v>59</v>
      </c>
      <c r="B8" s="5" t="n">
        <v>6</v>
      </c>
      <c r="C8" s="5" t="n">
        <v>-3</v>
      </c>
      <c r="D8" s="5" t="n">
        <v>12</v>
      </c>
      <c r="E8" s="5" t="n">
        <v>1</v>
      </c>
    </row>
    <row r="9" spans="1:5">
      <c r="A9" s="4" t="s">
        <v>60</v>
      </c>
      <c r="B9" s="7" t="n">
        <v>120</v>
      </c>
      <c r="C9" s="7" t="n">
        <v>69</v>
      </c>
      <c r="D9" s="7" t="n">
        <v>316</v>
      </c>
      <c r="E9" s="7" t="n">
        <v>19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4"/>
    <col customWidth="1" max="2" min="2" width="14"/>
    <col customWidth="1" max="3" min="3" width="27"/>
    <col customWidth="1" max="4" min="4" width="27"/>
  </cols>
  <sheetData>
    <row r="1" spans="1:4">
      <c r="A1" s="1" t="s">
        <v>221</v>
      </c>
      <c r="B1" s="2" t="s">
        <v>222</v>
      </c>
      <c r="C1" s="2" t="s">
        <v>223</v>
      </c>
      <c r="D1" s="2" t="s">
        <v>223</v>
      </c>
    </row>
    <row r="2" spans="1:4">
      <c r="A2" s="3" t="s">
        <v>224</v>
      </c>
    </row>
    <row r="3" spans="1:4">
      <c r="A3" s="4" t="s">
        <v>225</v>
      </c>
      <c r="D3" s="4" t="s">
        <v>226</v>
      </c>
    </row>
    <row r="4" spans="1:4">
      <c r="A4" s="4" t="s">
        <v>227</v>
      </c>
      <c r="D4" s="4" t="s">
        <v>228</v>
      </c>
    </row>
    <row r="5" spans="1:4">
      <c r="A5" s="4" t="s">
        <v>229</v>
      </c>
      <c r="D5" s="4" t="s">
        <v>230</v>
      </c>
    </row>
    <row r="6" spans="1:4">
      <c r="A6" s="4" t="s">
        <v>231</v>
      </c>
      <c r="D6" s="4" t="s">
        <v>230</v>
      </c>
    </row>
    <row r="7" spans="1:4">
      <c r="A7" s="4" t="s">
        <v>232</v>
      </c>
      <c r="D7" s="4" t="s">
        <v>233</v>
      </c>
    </row>
    <row r="8" spans="1:4">
      <c r="A8" s="4" t="s">
        <v>234</v>
      </c>
      <c r="C8" s="5" t="n">
        <v>2</v>
      </c>
      <c r="D8" s="5" t="n">
        <v>2</v>
      </c>
    </row>
    <row r="9" spans="1:4">
      <c r="A9" s="4" t="s">
        <v>235</v>
      </c>
    </row>
    <row r="10" spans="1:4">
      <c r="A10" s="3" t="s">
        <v>224</v>
      </c>
    </row>
    <row r="11" spans="1:4">
      <c r="A11" s="4" t="s">
        <v>236</v>
      </c>
      <c r="C11" s="10" t="n">
        <v>36.7</v>
      </c>
    </row>
    <row r="12" spans="1:4">
      <c r="A12" s="4" t="s">
        <v>237</v>
      </c>
      <c r="C12" s="4" t="s">
        <v>238</v>
      </c>
      <c r="D12" s="4" t="s">
        <v>238</v>
      </c>
    </row>
    <row r="13" spans="1:4">
      <c r="A13" s="4" t="s">
        <v>239</v>
      </c>
      <c r="C13" s="4" t="s">
        <v>240</v>
      </c>
      <c r="D13" s="4" t="s">
        <v>240</v>
      </c>
    </row>
    <row r="14" spans="1:4">
      <c r="A14" s="4" t="s">
        <v>241</v>
      </c>
      <c r="C14" s="7" t="n">
        <v>25</v>
      </c>
      <c r="D14" s="7" t="n">
        <v>25</v>
      </c>
    </row>
    <row r="15" spans="1:4">
      <c r="A15" s="4" t="s">
        <v>242</v>
      </c>
    </row>
    <row r="16" spans="1:4">
      <c r="A16" s="3" t="s">
        <v>224</v>
      </c>
    </row>
    <row r="17" spans="1:4">
      <c r="A17" s="4" t="s">
        <v>243</v>
      </c>
      <c r="B17" s="5" t="n">
        <v>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5"/>
  </cols>
  <sheetData>
    <row r="1" spans="1:3">
      <c r="A1" s="1" t="s">
        <v>244</v>
      </c>
      <c r="B1" s="2" t="s">
        <v>25</v>
      </c>
      <c r="C1" s="2" t="s">
        <v>1</v>
      </c>
    </row>
    <row r="2" spans="1:3">
      <c r="B2" s="2" t="s">
        <v>2</v>
      </c>
      <c r="C2" s="2" t="s">
        <v>2</v>
      </c>
    </row>
    <row r="3" spans="1:3">
      <c r="A3" s="3" t="s">
        <v>138</v>
      </c>
    </row>
    <row r="4" spans="1:3">
      <c r="A4" s="4" t="s">
        <v>245</v>
      </c>
      <c r="B4" s="10" t="n">
        <v>5.9</v>
      </c>
      <c r="C4" s="10" t="n">
        <v>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6"/>
  </cols>
  <sheetData>
    <row r="1" spans="1:4">
      <c r="A1" s="1" t="s">
        <v>246</v>
      </c>
      <c r="B1" s="2" t="s">
        <v>25</v>
      </c>
      <c r="C1" s="2" t="s">
        <v>1</v>
      </c>
      <c r="D1" s="2" t="s">
        <v>247</v>
      </c>
    </row>
    <row r="2" spans="1:4">
      <c r="B2" s="2" t="s">
        <v>26</v>
      </c>
      <c r="C2" s="2" t="s">
        <v>26</v>
      </c>
      <c r="D2" s="2" t="s">
        <v>222</v>
      </c>
    </row>
    <row r="3" spans="1:4">
      <c r="A3" s="3" t="s">
        <v>248</v>
      </c>
    </row>
    <row r="4" spans="1:4">
      <c r="A4" s="4" t="s">
        <v>249</v>
      </c>
      <c r="D4" s="4" t="s">
        <v>233</v>
      </c>
    </row>
    <row r="5" spans="1:4">
      <c r="A5" s="4" t="s">
        <v>250</v>
      </c>
    </row>
    <row r="6" spans="1:4">
      <c r="A6" s="3" t="s">
        <v>248</v>
      </c>
    </row>
    <row r="7" spans="1:4">
      <c r="A7" s="4" t="s">
        <v>251</v>
      </c>
      <c r="B7" s="7" t="n">
        <v>3</v>
      </c>
      <c r="C7" s="7" t="n">
        <v>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5"/>
    <col customWidth="1" max="3" min="3" width="15"/>
  </cols>
  <sheetData>
    <row r="1" spans="1:3">
      <c r="A1" s="1" t="s">
        <v>252</v>
      </c>
      <c r="B1" s="2" t="s">
        <v>25</v>
      </c>
      <c r="C1" s="2" t="s">
        <v>1</v>
      </c>
    </row>
    <row r="2" spans="1:3">
      <c r="B2" s="2" t="s">
        <v>26</v>
      </c>
      <c r="C2" s="2" t="s">
        <v>26</v>
      </c>
    </row>
    <row r="3" spans="1:3">
      <c r="A3" s="3" t="s">
        <v>253</v>
      </c>
    </row>
    <row r="4" spans="1:3">
      <c r="A4" s="4" t="s">
        <v>254</v>
      </c>
      <c r="B4" s="7" t="n">
        <v>2</v>
      </c>
      <c r="C4" s="7" t="n">
        <v>4</v>
      </c>
    </row>
    <row r="5" spans="1:3">
      <c r="A5" s="4" t="s">
        <v>255</v>
      </c>
      <c r="B5" s="5" t="n">
        <v>1</v>
      </c>
      <c r="C5" s="5" t="n">
        <v>1</v>
      </c>
    </row>
    <row r="6" spans="1:3">
      <c r="A6" s="4" t="s">
        <v>256</v>
      </c>
      <c r="B6" s="5" t="n">
        <v>44</v>
      </c>
      <c r="C6" s="5" t="n">
        <v>82</v>
      </c>
    </row>
    <row r="7" spans="1:3">
      <c r="A7" s="4" t="s">
        <v>257</v>
      </c>
      <c r="B7" s="5" t="n">
        <v>12</v>
      </c>
      <c r="C7" s="5" t="n">
        <v>22</v>
      </c>
    </row>
    <row r="8" spans="1:3">
      <c r="A8" s="4" t="s">
        <v>258</v>
      </c>
      <c r="B8" s="7" t="n">
        <v>59</v>
      </c>
      <c r="C8" s="7" t="n">
        <v>1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14"/>
  </cols>
  <sheetData>
    <row r="1" spans="1:2">
      <c r="A1" s="1" t="s">
        <v>259</v>
      </c>
      <c r="B1" s="2" t="s">
        <v>222</v>
      </c>
    </row>
    <row r="2" spans="1:2">
      <c r="A2" s="4" t="s">
        <v>242</v>
      </c>
    </row>
    <row r="3" spans="1:2">
      <c r="A3" s="3" t="s">
        <v>260</v>
      </c>
    </row>
    <row r="4" spans="1:2">
      <c r="A4" s="4" t="s">
        <v>243</v>
      </c>
      <c r="B4" s="5" t="n">
        <v>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3"/>
    <col customWidth="1" max="5" min="5" width="15"/>
    <col customWidth="1" max="6" min="6" width="13"/>
  </cols>
  <sheetData>
    <row r="1" spans="1:6">
      <c r="A1" s="1" t="s">
        <v>261</v>
      </c>
      <c r="C1" s="2" t="s">
        <v>25</v>
      </c>
      <c r="E1" s="2" t="s">
        <v>1</v>
      </c>
    </row>
    <row r="2" spans="1:6">
      <c r="C2" s="2" t="s">
        <v>2</v>
      </c>
      <c r="D2" s="2" t="s">
        <v>26</v>
      </c>
      <c r="E2" s="2" t="s">
        <v>2</v>
      </c>
      <c r="F2" s="2" t="s">
        <v>26</v>
      </c>
    </row>
    <row r="3" spans="1:6">
      <c r="A3" s="3" t="s">
        <v>144</v>
      </c>
    </row>
    <row r="4" spans="1:6">
      <c r="A4" s="4" t="s">
        <v>49</v>
      </c>
      <c r="C4" s="7" t="n">
        <v>107</v>
      </c>
      <c r="D4" s="7" t="n">
        <v>77</v>
      </c>
      <c r="E4" s="7" t="n">
        <v>282</v>
      </c>
      <c r="F4" s="7" t="n">
        <v>222</v>
      </c>
    </row>
    <row r="5" spans="1:6">
      <c r="A5" s="4" t="s">
        <v>262</v>
      </c>
      <c r="B5" s="4" t="s">
        <v>44</v>
      </c>
      <c r="C5" s="5" t="n">
        <v>387901955</v>
      </c>
      <c r="D5" s="5" t="n">
        <v>363758219</v>
      </c>
      <c r="E5" s="5" t="n">
        <v>387754681</v>
      </c>
      <c r="F5" s="5" t="n">
        <v>363758219</v>
      </c>
    </row>
    <row r="6" spans="1:6">
      <c r="A6" s="4" t="s">
        <v>263</v>
      </c>
      <c r="B6" s="4" t="s">
        <v>44</v>
      </c>
      <c r="C6" s="5" t="n">
        <v>9424278</v>
      </c>
      <c r="E6" s="5" t="n">
        <v>8925022</v>
      </c>
    </row>
    <row r="7" spans="1:6">
      <c r="A7" s="4" t="s">
        <v>264</v>
      </c>
      <c r="C7" s="5" t="n">
        <v>397326233</v>
      </c>
      <c r="D7" s="5" t="n">
        <v>363758219</v>
      </c>
      <c r="E7" s="5" t="n">
        <v>396679703</v>
      </c>
      <c r="F7" s="5" t="n">
        <v>363758219</v>
      </c>
    </row>
    <row r="8" spans="1:6">
      <c r="A8" s="4" t="s">
        <v>265</v>
      </c>
      <c r="C8" s="8" t="n">
        <v>0.28</v>
      </c>
      <c r="D8" s="8" t="n">
        <v>0.21</v>
      </c>
      <c r="E8" s="8" t="n">
        <v>0.73</v>
      </c>
      <c r="F8" s="8" t="n">
        <v>0.61</v>
      </c>
    </row>
    <row r="9" spans="1:6">
      <c r="A9" s="4" t="s">
        <v>266</v>
      </c>
      <c r="C9" s="8" t="n">
        <v>0.27</v>
      </c>
      <c r="D9" s="8" t="n">
        <v>0.21</v>
      </c>
      <c r="E9" s="8" t="n">
        <v>0.71</v>
      </c>
      <c r="F9" s="8" t="n">
        <v>0.61</v>
      </c>
    </row>
    <row r="10" spans="1:6">
      <c r="A10" s="4" t="s">
        <v>267</v>
      </c>
      <c r="B10" s="4" t="s">
        <v>268</v>
      </c>
      <c r="C10" s="5" t="n">
        <v>19131358</v>
      </c>
      <c r="E10" s="5" t="n">
        <v>18625451</v>
      </c>
    </row>
    <row r="11" spans="1:6"/>
    <row r="12" spans="1:6">
      <c r="A12" s="4" t="s">
        <v>44</v>
      </c>
      <c r="B12" s="4" t="s">
        <v>269</v>
      </c>
    </row>
    <row r="13" spans="1:6">
      <c r="A13" s="4" t="s">
        <v>268</v>
      </c>
      <c r="B13" s="4" t="s">
        <v>270</v>
      </c>
    </row>
  </sheetData>
  <mergeCells count="6">
    <mergeCell ref="A1:B2"/>
    <mergeCell ref="C1:D1"/>
    <mergeCell ref="E1:F1"/>
    <mergeCell ref="A11:E11"/>
    <mergeCell ref="B12:E12"/>
    <mergeCell ref="B13:E13"/>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56"/>
    <col customWidth="1" max="2" min="2" width="15"/>
    <col customWidth="1" max="3" min="3" width="13"/>
    <col customWidth="1" max="4" min="4" width="15"/>
    <col customWidth="1" max="5" min="5" width="13"/>
  </cols>
  <sheetData>
    <row r="1" spans="1:5">
      <c r="A1" s="1" t="s">
        <v>271</v>
      </c>
      <c r="B1" s="2" t="s">
        <v>25</v>
      </c>
      <c r="D1" s="2" t="s">
        <v>1</v>
      </c>
    </row>
    <row r="2" spans="1:5">
      <c r="B2" s="2" t="s">
        <v>2</v>
      </c>
      <c r="C2" s="2" t="s">
        <v>26</v>
      </c>
      <c r="D2" s="2" t="s">
        <v>2</v>
      </c>
      <c r="E2" s="2" t="s">
        <v>26</v>
      </c>
    </row>
    <row r="3" spans="1:5">
      <c r="A3" s="3" t="s">
        <v>272</v>
      </c>
    </row>
    <row r="4" spans="1:5">
      <c r="A4" s="4" t="s">
        <v>273</v>
      </c>
      <c r="D4" s="7" t="n">
        <v>2443</v>
      </c>
    </row>
    <row r="5" spans="1:5">
      <c r="A5" s="4" t="s">
        <v>274</v>
      </c>
      <c r="B5" s="7" t="n">
        <v>113</v>
      </c>
      <c r="C5" s="7" t="n">
        <v>73</v>
      </c>
      <c r="D5" s="5" t="n">
        <v>293</v>
      </c>
      <c r="E5" s="7" t="n">
        <v>222</v>
      </c>
    </row>
    <row r="6" spans="1:5">
      <c r="A6" s="4" t="s">
        <v>275</v>
      </c>
      <c r="B6" s="5" t="n">
        <v>13</v>
      </c>
      <c r="C6" s="5" t="n">
        <v>-7</v>
      </c>
      <c r="D6" s="5" t="n">
        <v>35</v>
      </c>
      <c r="E6" s="5" t="n">
        <v>-29</v>
      </c>
    </row>
    <row r="7" spans="1:5">
      <c r="A7" s="4" t="s">
        <v>276</v>
      </c>
      <c r="B7" s="5" t="n">
        <v>126</v>
      </c>
      <c r="C7" s="7" t="n">
        <v>66</v>
      </c>
      <c r="D7" s="5" t="n">
        <v>328</v>
      </c>
      <c r="E7" s="7" t="n">
        <v>193</v>
      </c>
    </row>
    <row r="8" spans="1:5">
      <c r="A8" s="4" t="s">
        <v>277</v>
      </c>
      <c r="B8" s="5" t="n">
        <v>2727</v>
      </c>
      <c r="D8" s="5" t="n">
        <v>2727</v>
      </c>
    </row>
    <row r="9" spans="1:5">
      <c r="A9" s="4" t="s">
        <v>278</v>
      </c>
    </row>
    <row r="10" spans="1:5">
      <c r="A10" s="3" t="s">
        <v>272</v>
      </c>
    </row>
    <row r="11" spans="1:5">
      <c r="A11" s="4" t="s">
        <v>273</v>
      </c>
      <c r="D11" s="7" t="n">
        <v>4</v>
      </c>
    </row>
    <row r="12" spans="1:5">
      <c r="A12" s="4" t="s">
        <v>279</v>
      </c>
      <c r="D12" s="9" t="n">
        <v>383344835.42</v>
      </c>
    </row>
    <row r="13" spans="1:5">
      <c r="A13" s="4" t="s">
        <v>280</v>
      </c>
      <c r="D13" s="5" t="n">
        <v>3272924</v>
      </c>
    </row>
    <row r="14" spans="1:5">
      <c r="A14" s="4" t="s">
        <v>277</v>
      </c>
      <c r="B14" s="7" t="n">
        <v>4</v>
      </c>
      <c r="D14" s="7" t="n">
        <v>4</v>
      </c>
    </row>
    <row r="15" spans="1:5">
      <c r="A15" s="4" t="s">
        <v>281</v>
      </c>
      <c r="B15" s="9" t="n">
        <v>386617759.42</v>
      </c>
      <c r="D15" s="9" t="n">
        <v>386617759.42</v>
      </c>
    </row>
    <row r="16" spans="1:5">
      <c r="A16" s="4" t="s">
        <v>282</v>
      </c>
    </row>
    <row r="17" spans="1:5">
      <c r="A17" s="3" t="s">
        <v>272</v>
      </c>
    </row>
    <row r="18" spans="1:5">
      <c r="A18" s="4" t="s">
        <v>273</v>
      </c>
      <c r="D18" s="7" t="n">
        <v>2352</v>
      </c>
    </row>
    <row r="19" spans="1:5">
      <c r="A19" s="4" t="s">
        <v>283</v>
      </c>
      <c r="D19" s="5" t="n">
        <v>5</v>
      </c>
    </row>
    <row r="20" spans="1:5">
      <c r="A20" s="4" t="s">
        <v>284</v>
      </c>
      <c r="D20" s="5" t="n">
        <v>10</v>
      </c>
    </row>
    <row r="21" spans="1:5">
      <c r="A21" s="4" t="s">
        <v>277</v>
      </c>
      <c r="B21" s="7" t="n">
        <v>2367</v>
      </c>
      <c r="D21" s="5" t="n">
        <v>2367</v>
      </c>
    </row>
    <row r="22" spans="1:5">
      <c r="A22" s="4" t="s">
        <v>285</v>
      </c>
    </row>
    <row r="23" spans="1:5">
      <c r="A23" s="3" t="s">
        <v>272</v>
      </c>
    </row>
    <row r="24" spans="1:5">
      <c r="A24" s="4" t="s">
        <v>273</v>
      </c>
      <c r="D24" s="5" t="n">
        <v>40</v>
      </c>
    </row>
    <row r="25" spans="1:5">
      <c r="A25" s="4" t="s">
        <v>274</v>
      </c>
      <c r="D25" s="5" t="n">
        <v>282</v>
      </c>
    </row>
    <row r="26" spans="1:5">
      <c r="A26" s="4" t="s">
        <v>277</v>
      </c>
      <c r="B26" s="5" t="n">
        <v>322</v>
      </c>
      <c r="D26" s="5" t="n">
        <v>322</v>
      </c>
    </row>
    <row r="27" spans="1:5">
      <c r="A27" s="4" t="s">
        <v>286</v>
      </c>
    </row>
    <row r="28" spans="1:5">
      <c r="A28" s="3" t="s">
        <v>272</v>
      </c>
    </row>
    <row r="29" spans="1:5">
      <c r="A29" s="4" t="s">
        <v>273</v>
      </c>
      <c r="D29" s="5" t="n">
        <v>1</v>
      </c>
    </row>
    <row r="30" spans="1:5">
      <c r="A30" s="4" t="s">
        <v>275</v>
      </c>
      <c r="D30" s="5" t="n">
        <v>34</v>
      </c>
    </row>
    <row r="31" spans="1:5">
      <c r="A31" s="4" t="s">
        <v>277</v>
      </c>
      <c r="B31" s="5" t="n">
        <v>35</v>
      </c>
      <c r="D31" s="5" t="n">
        <v>35</v>
      </c>
    </row>
    <row r="32" spans="1:5">
      <c r="A32" s="4" t="s">
        <v>287</v>
      </c>
    </row>
    <row r="33" spans="1:5">
      <c r="A33" s="3" t="s">
        <v>272</v>
      </c>
    </row>
    <row r="34" spans="1:5">
      <c r="A34" s="4" t="s">
        <v>273</v>
      </c>
      <c r="D34" s="7" t="n">
        <v>-20</v>
      </c>
    </row>
    <row r="35" spans="1:5">
      <c r="A35" s="4" t="s">
        <v>279</v>
      </c>
      <c r="D35" s="9" t="n">
        <v>-784686.42</v>
      </c>
    </row>
    <row r="36" spans="1:5">
      <c r="A36" s="4" t="s">
        <v>86</v>
      </c>
      <c r="D36" s="7" t="n">
        <v>-39</v>
      </c>
    </row>
    <row r="37" spans="1:5">
      <c r="A37" s="4" t="s">
        <v>288</v>
      </c>
      <c r="D37" s="5" t="n">
        <v>-1072602</v>
      </c>
    </row>
    <row r="38" spans="1:5">
      <c r="A38" s="4" t="s">
        <v>277</v>
      </c>
      <c r="B38" s="7" t="n">
        <v>-59</v>
      </c>
      <c r="D38" s="7" t="n">
        <v>-59</v>
      </c>
    </row>
    <row r="39" spans="1:5">
      <c r="A39" s="4" t="s">
        <v>281</v>
      </c>
      <c r="B39" s="9" t="n">
        <v>-1857288.42</v>
      </c>
      <c r="D39" s="9" t="n">
        <v>-1857288.42</v>
      </c>
    </row>
    <row r="40" spans="1:5">
      <c r="A40" s="4" t="s">
        <v>289</v>
      </c>
    </row>
    <row r="41" spans="1:5">
      <c r="A41" s="3" t="s">
        <v>272</v>
      </c>
    </row>
    <row r="42" spans="1:5">
      <c r="A42" s="4" t="s">
        <v>273</v>
      </c>
      <c r="D42" s="7" t="n">
        <v>66</v>
      </c>
    </row>
    <row r="43" spans="1:5">
      <c r="A43" s="4" t="s">
        <v>274</v>
      </c>
      <c r="D43" s="5" t="n">
        <v>11</v>
      </c>
    </row>
    <row r="44" spans="1:5">
      <c r="A44" s="4" t="s">
        <v>275</v>
      </c>
      <c r="D44" s="5" t="n">
        <v>1</v>
      </c>
    </row>
    <row r="45" spans="1:5">
      <c r="A45" s="4" t="s">
        <v>290</v>
      </c>
      <c r="D45" s="5" t="n">
        <v>-22</v>
      </c>
    </row>
    <row r="46" spans="1:5">
      <c r="A46" s="4" t="s">
        <v>291</v>
      </c>
      <c r="D46" s="5" t="n">
        <v>2</v>
      </c>
    </row>
    <row r="47" spans="1:5">
      <c r="A47" s="4" t="s">
        <v>277</v>
      </c>
      <c r="B47" s="7" t="n">
        <v>58</v>
      </c>
      <c r="D47" s="5" t="n">
        <v>58</v>
      </c>
    </row>
    <row r="48" spans="1:5">
      <c r="A48" s="4" t="s">
        <v>292</v>
      </c>
    </row>
    <row r="49" spans="1:5">
      <c r="A49" s="3" t="s">
        <v>272</v>
      </c>
    </row>
    <row r="50" spans="1:5">
      <c r="A50" s="4" t="s">
        <v>273</v>
      </c>
      <c r="D50" s="5" t="n">
        <v>2443</v>
      </c>
    </row>
    <row r="51" spans="1:5">
      <c r="A51" s="4" t="s">
        <v>274</v>
      </c>
      <c r="D51" s="5" t="n">
        <v>293</v>
      </c>
    </row>
    <row r="52" spans="1:5">
      <c r="A52" s="4" t="s">
        <v>275</v>
      </c>
      <c r="D52" s="5" t="n">
        <v>35</v>
      </c>
    </row>
    <row r="53" spans="1:5">
      <c r="A53" s="4" t="s">
        <v>276</v>
      </c>
      <c r="D53" s="5" t="n">
        <v>328</v>
      </c>
    </row>
    <row r="54" spans="1:5">
      <c r="A54" s="4" t="s">
        <v>290</v>
      </c>
      <c r="D54" s="5" t="n">
        <v>-22</v>
      </c>
    </row>
    <row r="55" spans="1:5">
      <c r="A55" s="4" t="s">
        <v>291</v>
      </c>
      <c r="D55" s="5" t="n">
        <v>2</v>
      </c>
    </row>
    <row r="56" spans="1:5">
      <c r="A56" s="4" t="s">
        <v>86</v>
      </c>
      <c r="D56" s="5" t="n">
        <v>-39</v>
      </c>
    </row>
    <row r="57" spans="1:5">
      <c r="A57" s="4" t="s">
        <v>283</v>
      </c>
      <c r="D57" s="5" t="n">
        <v>5</v>
      </c>
    </row>
    <row r="58" spans="1:5">
      <c r="A58" s="4" t="s">
        <v>284</v>
      </c>
      <c r="D58" s="5" t="n">
        <v>10</v>
      </c>
    </row>
    <row r="59" spans="1:5">
      <c r="A59" s="4" t="s">
        <v>277</v>
      </c>
      <c r="B59" s="5" t="n">
        <v>2727</v>
      </c>
      <c r="D59" s="5" t="n">
        <v>2727</v>
      </c>
    </row>
    <row r="60" spans="1:5">
      <c r="A60" s="4" t="s">
        <v>293</v>
      </c>
    </row>
    <row r="61" spans="1:5">
      <c r="A61" s="3" t="s">
        <v>272</v>
      </c>
    </row>
    <row r="62" spans="1:5">
      <c r="A62" s="4" t="s">
        <v>291</v>
      </c>
      <c r="D62" s="5" t="n">
        <v>5</v>
      </c>
    </row>
    <row r="63" spans="1:5">
      <c r="A63" s="4" t="s">
        <v>277</v>
      </c>
      <c r="B63" s="7" t="n">
        <v>5</v>
      </c>
      <c r="D63" s="7" t="n">
        <v>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21"/>
  </cols>
  <sheetData>
    <row r="1" spans="1:2">
      <c r="A1" s="1" t="s">
        <v>294</v>
      </c>
      <c r="B1" s="2" t="s">
        <v>295</v>
      </c>
    </row>
    <row r="2" spans="1:2">
      <c r="A2" s="3" t="s">
        <v>296</v>
      </c>
    </row>
    <row r="3" spans="1:2">
      <c r="A3" s="4" t="s">
        <v>297</v>
      </c>
      <c r="B3" s="7" t="n">
        <v>300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80"/>
    <col customWidth="1" max="3" min="3" width="4"/>
  </cols>
  <sheetData>
    <row r="1" spans="1:3">
      <c r="A1" s="1" t="s">
        <v>298</v>
      </c>
      <c r="B1" s="2" t="s">
        <v>1</v>
      </c>
    </row>
    <row r="2" spans="1:3">
      <c r="B2" s="2" t="s">
        <v>299</v>
      </c>
    </row>
    <row r="3" spans="1:3">
      <c r="A3" s="3" t="s">
        <v>300</v>
      </c>
    </row>
    <row r="4" spans="1:3">
      <c r="A4" s="4" t="s">
        <v>301</v>
      </c>
      <c r="B4" s="5" t="n">
        <v>1072602</v>
      </c>
      <c r="C4" s="4" t="s">
        <v>44</v>
      </c>
    </row>
    <row r="5" spans="1:3">
      <c r="A5" s="4" t="s">
        <v>302</v>
      </c>
      <c r="B5" s="7" t="n">
        <v>39</v>
      </c>
    </row>
    <row r="6" spans="1:3">
      <c r="A6" s="4" t="s">
        <v>303</v>
      </c>
      <c r="B6" s="7" t="n">
        <v>261</v>
      </c>
    </row>
    <row r="7" spans="1:3"/>
    <row r="8" spans="1:3">
      <c r="A8" s="4" t="s">
        <v>44</v>
      </c>
      <c r="B8" s="4" t="s">
        <v>304</v>
      </c>
    </row>
  </sheetData>
  <mergeCells count="5">
    <mergeCell ref="A1:A2"/>
    <mergeCell ref="B1:C1"/>
    <mergeCell ref="B2:C2"/>
    <mergeCell ref="A7:C7"/>
    <mergeCell ref="B8:C8"/>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6"/>
  </cols>
  <sheetData>
    <row r="1" spans="1:2">
      <c r="A1" s="1" t="s">
        <v>305</v>
      </c>
      <c r="B1" s="2" t="s">
        <v>1</v>
      </c>
    </row>
    <row r="2" spans="1:2">
      <c r="B2" s="2" t="s">
        <v>299</v>
      </c>
    </row>
    <row r="3" spans="1:2">
      <c r="A3" s="3" t="s">
        <v>147</v>
      </c>
    </row>
    <row r="4" spans="1:2">
      <c r="A4" s="4" t="s">
        <v>306</v>
      </c>
      <c r="B4" s="7" t="n">
        <v>9</v>
      </c>
    </row>
    <row r="5" spans="1:2">
      <c r="A5" s="4" t="s">
        <v>307</v>
      </c>
      <c r="B5" s="11" t="n">
        <v>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61</v>
      </c>
      <c r="B1" s="2" t="s">
        <v>1</v>
      </c>
    </row>
    <row r="2" spans="1:3">
      <c r="B2" s="2" t="s">
        <v>2</v>
      </c>
      <c r="C2" s="2" t="s">
        <v>26</v>
      </c>
    </row>
    <row r="3" spans="1:3">
      <c r="A3" s="3" t="s">
        <v>62</v>
      </c>
    </row>
    <row r="4" spans="1:3">
      <c r="A4" s="4" t="s">
        <v>55</v>
      </c>
      <c r="B4" s="7" t="n">
        <v>293</v>
      </c>
      <c r="C4" s="7" t="n">
        <v>222</v>
      </c>
    </row>
    <row r="5" spans="1:3">
      <c r="A5" s="4" t="s">
        <v>63</v>
      </c>
      <c r="B5" s="5" t="n">
        <v>160</v>
      </c>
      <c r="C5" s="5" t="n">
        <v>171</v>
      </c>
    </row>
    <row r="6" spans="1:3">
      <c r="A6" s="4" t="s">
        <v>64</v>
      </c>
      <c r="B6" s="5" t="n">
        <v>17</v>
      </c>
      <c r="C6" s="5" t="n">
        <v>31</v>
      </c>
    </row>
    <row r="7" spans="1:3">
      <c r="A7" s="4" t="s">
        <v>65</v>
      </c>
      <c r="B7" s="5" t="n">
        <v>-2</v>
      </c>
      <c r="C7" s="5" t="n">
        <v>-4</v>
      </c>
    </row>
    <row r="8" spans="1:3">
      <c r="A8" s="4" t="s">
        <v>66</v>
      </c>
      <c r="B8" s="5" t="n">
        <v>-1</v>
      </c>
      <c r="C8" s="5" t="n">
        <v>-29</v>
      </c>
    </row>
    <row r="9" spans="1:3">
      <c r="A9" s="4" t="s">
        <v>67</v>
      </c>
      <c r="B9" s="5" t="n">
        <v>-30</v>
      </c>
      <c r="C9" s="5" t="n">
        <v>-26</v>
      </c>
    </row>
    <row r="10" spans="1:3">
      <c r="A10" s="4" t="s">
        <v>68</v>
      </c>
      <c r="B10" s="5" t="n">
        <v>26</v>
      </c>
      <c r="C10" s="5" t="n">
        <v>13</v>
      </c>
    </row>
    <row r="11" spans="1:3">
      <c r="A11" s="4" t="s">
        <v>69</v>
      </c>
      <c r="B11" s="5" t="n">
        <v>10</v>
      </c>
      <c r="C11" s="5" t="n">
        <v>5</v>
      </c>
    </row>
    <row r="12" spans="1:3">
      <c r="A12" s="4" t="s">
        <v>70</v>
      </c>
      <c r="B12" s="5" t="n">
        <v>3</v>
      </c>
      <c r="C12" s="5" t="n">
        <v>-8</v>
      </c>
    </row>
    <row r="13" spans="1:3">
      <c r="A13" s="4" t="s">
        <v>71</v>
      </c>
      <c r="B13" s="5" t="n">
        <v>7</v>
      </c>
      <c r="C13" s="5" t="n">
        <v>-30</v>
      </c>
    </row>
    <row r="14" spans="1:3">
      <c r="A14" s="4" t="s">
        <v>72</v>
      </c>
      <c r="B14" s="5" t="n">
        <v>5</v>
      </c>
    </row>
    <row r="15" spans="1:3">
      <c r="A15" s="4" t="s">
        <v>73</v>
      </c>
      <c r="B15" s="5" t="n">
        <v>7</v>
      </c>
      <c r="C15" s="5" t="n">
        <v>35</v>
      </c>
    </row>
    <row r="16" spans="1:3">
      <c r="A16" s="4" t="s">
        <v>74</v>
      </c>
      <c r="B16" s="5" t="n">
        <v>3</v>
      </c>
      <c r="C16" s="5" t="n">
        <v>25</v>
      </c>
    </row>
    <row r="17" spans="1:3">
      <c r="A17" s="4" t="s">
        <v>75</v>
      </c>
      <c r="B17" s="5" t="n">
        <v>-25</v>
      </c>
      <c r="C17" s="5" t="n">
        <v>18</v>
      </c>
    </row>
    <row r="18" spans="1:3">
      <c r="A18" s="4" t="s">
        <v>76</v>
      </c>
      <c r="B18" s="5" t="n">
        <v>473</v>
      </c>
      <c r="C18" s="5" t="n">
        <v>423</v>
      </c>
    </row>
    <row r="19" spans="1:3">
      <c r="A19" s="3" t="s">
        <v>77</v>
      </c>
    </row>
    <row r="20" spans="1:3">
      <c r="A20" s="4" t="s">
        <v>78</v>
      </c>
      <c r="B20" s="5" t="n">
        <v>-177</v>
      </c>
      <c r="C20" s="5" t="n">
        <v>-172</v>
      </c>
    </row>
    <row r="21" spans="1:3">
      <c r="A21" s="4" t="s">
        <v>79</v>
      </c>
      <c r="B21" s="5" t="n">
        <v>-229</v>
      </c>
      <c r="C21" s="5" t="n">
        <v>-54</v>
      </c>
    </row>
    <row r="22" spans="1:3">
      <c r="A22" s="4" t="s">
        <v>80</v>
      </c>
      <c r="B22" s="5" t="n">
        <v>3</v>
      </c>
      <c r="C22" s="5" t="n">
        <v>13</v>
      </c>
    </row>
    <row r="23" spans="1:3">
      <c r="A23" s="4" t="s">
        <v>81</v>
      </c>
      <c r="B23" s="5" t="n">
        <v>-25</v>
      </c>
    </row>
    <row r="24" spans="1:3">
      <c r="A24" s="4" t="s">
        <v>75</v>
      </c>
      <c r="B24" s="5" t="n">
        <v>-4</v>
      </c>
      <c r="C24" s="5" t="n">
        <v>-1</v>
      </c>
    </row>
    <row r="25" spans="1:3">
      <c r="A25" s="4" t="s">
        <v>82</v>
      </c>
      <c r="B25" s="5" t="n">
        <v>-432</v>
      </c>
      <c r="C25" s="5" t="n">
        <v>-214</v>
      </c>
    </row>
    <row r="26" spans="1:3">
      <c r="A26" s="3" t="s">
        <v>83</v>
      </c>
    </row>
    <row r="27" spans="1:3">
      <c r="A27" s="4" t="s">
        <v>84</v>
      </c>
      <c r="C27" s="5" t="n">
        <v>-118</v>
      </c>
    </row>
    <row r="28" spans="1:3">
      <c r="A28" s="4" t="s">
        <v>85</v>
      </c>
      <c r="B28" s="5" t="n">
        <v>-1</v>
      </c>
      <c r="C28" s="5" t="n">
        <v>-1</v>
      </c>
    </row>
    <row r="29" spans="1:3">
      <c r="A29" s="4" t="s">
        <v>86</v>
      </c>
      <c r="B29" s="5" t="n">
        <v>-30</v>
      </c>
    </row>
    <row r="30" spans="1:3">
      <c r="A30" s="4" t="s">
        <v>87</v>
      </c>
      <c r="B30" s="5" t="n">
        <v>4</v>
      </c>
    </row>
    <row r="31" spans="1:3">
      <c r="A31" s="4" t="s">
        <v>75</v>
      </c>
      <c r="B31" s="5" t="n">
        <v>-16</v>
      </c>
    </row>
    <row r="32" spans="1:3">
      <c r="A32" s="4" t="s">
        <v>88</v>
      </c>
      <c r="B32" s="5" t="n">
        <v>-43</v>
      </c>
      <c r="C32" s="5" t="n">
        <v>-119</v>
      </c>
    </row>
    <row r="33" spans="1:3">
      <c r="A33" s="4" t="s">
        <v>89</v>
      </c>
      <c r="B33" s="5" t="n">
        <v>9</v>
      </c>
      <c r="C33" s="5" t="n">
        <v>-7</v>
      </c>
    </row>
    <row r="34" spans="1:3">
      <c r="A34" s="4" t="s">
        <v>90</v>
      </c>
      <c r="B34" s="5" t="n">
        <v>7</v>
      </c>
      <c r="C34" s="5" t="n">
        <v>83</v>
      </c>
    </row>
    <row r="35" spans="1:3">
      <c r="A35" s="4" t="s">
        <v>91</v>
      </c>
      <c r="B35" s="5" t="n">
        <v>885</v>
      </c>
      <c r="C35" s="5" t="n">
        <v>425</v>
      </c>
    </row>
    <row r="36" spans="1:3">
      <c r="A36" s="4" t="s">
        <v>92</v>
      </c>
      <c r="B36" s="5" t="n">
        <v>892</v>
      </c>
      <c r="C36" s="5" t="n">
        <v>508</v>
      </c>
    </row>
    <row r="37" spans="1:3">
      <c r="A37" s="3" t="s">
        <v>93</v>
      </c>
    </row>
    <row r="38" spans="1:3">
      <c r="A38" s="4" t="s">
        <v>94</v>
      </c>
      <c r="B38" s="7" t="n">
        <v>115</v>
      </c>
      <c r="C38" s="7" t="n">
        <v>8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308</v>
      </c>
      <c r="B1" s="2" t="s">
        <v>25</v>
      </c>
      <c r="D1" s="2" t="s">
        <v>1</v>
      </c>
    </row>
    <row r="2" spans="1:5">
      <c r="B2" s="2" t="s">
        <v>2</v>
      </c>
      <c r="C2" s="2" t="s">
        <v>26</v>
      </c>
      <c r="D2" s="2" t="s">
        <v>2</v>
      </c>
      <c r="E2" s="2" t="s">
        <v>26</v>
      </c>
    </row>
    <row r="3" spans="1:5">
      <c r="A3" s="4" t="s">
        <v>39</v>
      </c>
      <c r="B3" s="7" t="n">
        <v>1</v>
      </c>
      <c r="C3" s="7" t="n">
        <v>1</v>
      </c>
      <c r="D3" s="7" t="n">
        <v>2</v>
      </c>
      <c r="E3" s="7" t="n">
        <v>4</v>
      </c>
    </row>
    <row r="4" spans="1:5">
      <c r="A4" s="4" t="s">
        <v>309</v>
      </c>
    </row>
    <row r="5" spans="1:5">
      <c r="A5" s="4" t="s">
        <v>39</v>
      </c>
      <c r="C5" s="7" t="n">
        <v>1</v>
      </c>
      <c r="D5" s="5" t="n">
        <v>1</v>
      </c>
      <c r="E5" s="7" t="n">
        <v>4</v>
      </c>
    </row>
    <row r="6" spans="1:5">
      <c r="A6" s="4" t="s">
        <v>310</v>
      </c>
    </row>
    <row r="7" spans="1:5">
      <c r="A7" s="4" t="s">
        <v>39</v>
      </c>
      <c r="B7" s="7" t="n">
        <v>1</v>
      </c>
      <c r="D7" s="7" t="n">
        <v>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3"/>
    <col customWidth="1" max="5" min="5" width="15"/>
    <col customWidth="1" max="6" min="6" width="13"/>
  </cols>
  <sheetData>
    <row r="1" spans="1:6">
      <c r="A1" s="1" t="s">
        <v>311</v>
      </c>
      <c r="C1" s="2" t="s">
        <v>25</v>
      </c>
      <c r="E1" s="2" t="s">
        <v>1</v>
      </c>
    </row>
    <row r="2" spans="1:6">
      <c r="C2" s="2" t="s">
        <v>2</v>
      </c>
      <c r="D2" s="2" t="s">
        <v>26</v>
      </c>
      <c r="E2" s="2" t="s">
        <v>2</v>
      </c>
      <c r="F2" s="2" t="s">
        <v>26</v>
      </c>
    </row>
    <row r="3" spans="1:6">
      <c r="A3" s="3" t="s">
        <v>191</v>
      </c>
    </row>
    <row r="4" spans="1:6">
      <c r="A4" s="4" t="s">
        <v>312</v>
      </c>
      <c r="B4" s="4" t="s">
        <v>44</v>
      </c>
      <c r="C4" s="7" t="n">
        <v>3</v>
      </c>
      <c r="D4" s="7" t="n">
        <v>4</v>
      </c>
      <c r="E4" s="7" t="n">
        <v>5</v>
      </c>
      <c r="F4" s="7" t="n">
        <v>6</v>
      </c>
    </row>
    <row r="5" spans="1:6">
      <c r="A5" s="4" t="s">
        <v>313</v>
      </c>
      <c r="C5" s="5" t="n">
        <v>-20</v>
      </c>
      <c r="D5" s="5" t="n">
        <v>-35</v>
      </c>
      <c r="E5" s="5" t="n">
        <v>-22</v>
      </c>
      <c r="F5" s="5" t="n">
        <v>-37</v>
      </c>
    </row>
    <row r="6" spans="1:6">
      <c r="A6" s="4" t="s">
        <v>314</v>
      </c>
      <c r="C6" s="5" t="n">
        <v>-17</v>
      </c>
      <c r="D6" s="5" t="n">
        <v>-31</v>
      </c>
      <c r="E6" s="5" t="n">
        <v>-17</v>
      </c>
      <c r="F6" s="5" t="n">
        <v>-31</v>
      </c>
    </row>
    <row r="7" spans="1:6">
      <c r="A7" s="4" t="s">
        <v>309</v>
      </c>
    </row>
    <row r="8" spans="1:6">
      <c r="A8" s="3" t="s">
        <v>191</v>
      </c>
    </row>
    <row r="9" spans="1:6">
      <c r="A9" s="4" t="s">
        <v>312</v>
      </c>
      <c r="B9" s="4" t="s">
        <v>44</v>
      </c>
      <c r="C9" s="5" t="n">
        <v>2</v>
      </c>
      <c r="D9" s="5" t="n">
        <v>2</v>
      </c>
      <c r="E9" s="5" t="n">
        <v>3</v>
      </c>
      <c r="F9" s="5" t="n">
        <v>4</v>
      </c>
    </row>
    <row r="10" spans="1:6">
      <c r="A10" s="4" t="s">
        <v>313</v>
      </c>
      <c r="C10" s="5" t="n">
        <v>-10</v>
      </c>
      <c r="D10" s="5" t="n">
        <v>-23</v>
      </c>
      <c r="E10" s="5" t="n">
        <v>-12</v>
      </c>
      <c r="F10" s="5" t="n">
        <v>-25</v>
      </c>
    </row>
    <row r="11" spans="1:6">
      <c r="A11" s="4" t="s">
        <v>314</v>
      </c>
      <c r="C11" s="5" t="n">
        <v>-8</v>
      </c>
      <c r="D11" s="5" t="n">
        <v>-21</v>
      </c>
      <c r="E11" s="5" t="n">
        <v>-9</v>
      </c>
      <c r="F11" s="5" t="n">
        <v>-21</v>
      </c>
    </row>
    <row r="12" spans="1:6">
      <c r="A12" s="4" t="s">
        <v>315</v>
      </c>
    </row>
    <row r="13" spans="1:6">
      <c r="A13" s="3" t="s">
        <v>191</v>
      </c>
    </row>
    <row r="14" spans="1:6">
      <c r="A14" s="4" t="s">
        <v>312</v>
      </c>
      <c r="B14" s="4" t="s">
        <v>44</v>
      </c>
      <c r="C14" s="5" t="n">
        <v>1</v>
      </c>
      <c r="D14" s="5" t="n">
        <v>1</v>
      </c>
      <c r="E14" s="5" t="n">
        <v>2</v>
      </c>
      <c r="F14" s="5" t="n">
        <v>1</v>
      </c>
    </row>
    <row r="15" spans="1:6">
      <c r="A15" s="4" t="s">
        <v>313</v>
      </c>
      <c r="C15" s="5" t="n">
        <v>-10</v>
      </c>
      <c r="D15" s="5" t="n">
        <v>-11</v>
      </c>
      <c r="E15" s="5" t="n">
        <v>-10</v>
      </c>
      <c r="F15" s="5" t="n">
        <v>-11</v>
      </c>
    </row>
    <row r="16" spans="1:6">
      <c r="A16" s="4" t="s">
        <v>314</v>
      </c>
      <c r="C16" s="7" t="n">
        <v>-9</v>
      </c>
      <c r="D16" s="5" t="n">
        <v>-10</v>
      </c>
      <c r="E16" s="7" t="n">
        <v>-8</v>
      </c>
      <c r="F16" s="5" t="n">
        <v>-10</v>
      </c>
    </row>
    <row r="17" spans="1:6">
      <c r="A17" s="4" t="s">
        <v>310</v>
      </c>
    </row>
    <row r="18" spans="1:6">
      <c r="A18" s="3" t="s">
        <v>191</v>
      </c>
    </row>
    <row r="19" spans="1:6">
      <c r="A19" s="4" t="s">
        <v>312</v>
      </c>
      <c r="B19" s="4" t="s">
        <v>44</v>
      </c>
      <c r="D19" s="5" t="n">
        <v>1</v>
      </c>
      <c r="F19" s="5" t="n">
        <v>1</v>
      </c>
    </row>
    <row r="20" spans="1:6">
      <c r="A20" s="4" t="s">
        <v>313</v>
      </c>
      <c r="D20" s="7" t="n">
        <v>-1</v>
      </c>
      <c r="F20" s="7" t="n">
        <v>-1</v>
      </c>
    </row>
    <row r="21" spans="1:6"/>
    <row r="22" spans="1:6">
      <c r="A22" s="4" t="s">
        <v>44</v>
      </c>
      <c r="B22" s="4" t="s">
        <v>316</v>
      </c>
    </row>
  </sheetData>
  <mergeCells count="5">
    <mergeCell ref="A1:B2"/>
    <mergeCell ref="C1:D1"/>
    <mergeCell ref="E1:F1"/>
    <mergeCell ref="A21:E21"/>
    <mergeCell ref="B22:E2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0"/>
    <col customWidth="1" max="2" min="2" width="15"/>
    <col customWidth="1" max="3" min="3" width="13"/>
    <col customWidth="1" max="4" min="4" width="15"/>
    <col customWidth="1" max="5" min="5" width="13"/>
  </cols>
  <sheetData>
    <row r="1" spans="1:5">
      <c r="A1" s="1" t="s">
        <v>317</v>
      </c>
      <c r="B1" s="2" t="s">
        <v>25</v>
      </c>
      <c r="D1" s="2" t="s">
        <v>1</v>
      </c>
    </row>
    <row r="2" spans="1:5">
      <c r="B2" s="2" t="s">
        <v>2</v>
      </c>
      <c r="C2" s="2" t="s">
        <v>26</v>
      </c>
      <c r="D2" s="2" t="s">
        <v>2</v>
      </c>
      <c r="E2" s="2" t="s">
        <v>26</v>
      </c>
    </row>
    <row r="3" spans="1:5">
      <c r="A3" s="3" t="s">
        <v>154</v>
      </c>
    </row>
    <row r="4" spans="1:5">
      <c r="A4" s="4" t="s">
        <v>67</v>
      </c>
      <c r="B4" s="7" t="n">
        <v>13</v>
      </c>
      <c r="C4" s="7" t="n">
        <v>10</v>
      </c>
      <c r="D4" s="7" t="n">
        <v>30</v>
      </c>
      <c r="E4" s="7" t="n">
        <v>26</v>
      </c>
    </row>
    <row r="5" spans="1:5">
      <c r="A5" s="4" t="s">
        <v>318</v>
      </c>
      <c r="B5" s="5" t="n">
        <v>-2</v>
      </c>
      <c r="C5" s="5" t="n">
        <v>2</v>
      </c>
      <c r="D5" s="5" t="n">
        <v>-2</v>
      </c>
      <c r="E5" s="5" t="n">
        <v>1</v>
      </c>
    </row>
    <row r="6" spans="1:5">
      <c r="A6" s="4" t="s">
        <v>40</v>
      </c>
      <c r="B6" s="7" t="n">
        <v>11</v>
      </c>
      <c r="C6" s="7" t="n">
        <v>12</v>
      </c>
      <c r="D6" s="7" t="n">
        <v>28</v>
      </c>
      <c r="E6" s="7" t="n">
        <v>2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s>
  <sheetData>
    <row r="1" spans="1:4">
      <c r="A1" s="1" t="s">
        <v>319</v>
      </c>
      <c r="C1" s="2" t="s">
        <v>2</v>
      </c>
      <c r="D1" s="2" t="s">
        <v>96</v>
      </c>
    </row>
    <row r="2" spans="1:4">
      <c r="A2" s="3" t="s">
        <v>320</v>
      </c>
    </row>
    <row r="3" spans="1:4">
      <c r="A3" s="4" t="s">
        <v>321</v>
      </c>
      <c r="C3" s="7" t="n">
        <v>75000000</v>
      </c>
      <c r="D3" s="7" t="n">
        <v>76000000</v>
      </c>
    </row>
    <row r="4" spans="1:4">
      <c r="A4" s="4" t="s">
        <v>322</v>
      </c>
      <c r="C4" s="5" t="n">
        <v>-1000000</v>
      </c>
      <c r="D4" s="5" t="n">
        <v>-2000000</v>
      </c>
    </row>
    <row r="5" spans="1:4">
      <c r="A5" s="4" t="s">
        <v>100</v>
      </c>
      <c r="C5" s="5" t="n">
        <v>74000000</v>
      </c>
      <c r="D5" s="5" t="n">
        <v>74000000</v>
      </c>
    </row>
    <row r="6" spans="1:4">
      <c r="A6" s="3" t="s">
        <v>202</v>
      </c>
    </row>
    <row r="7" spans="1:4">
      <c r="A7" s="4" t="s">
        <v>323</v>
      </c>
      <c r="C7" s="5" t="n">
        <v>38000000</v>
      </c>
      <c r="D7" s="5" t="n">
        <v>39000000</v>
      </c>
    </row>
    <row r="8" spans="1:4">
      <c r="A8" s="4" t="s">
        <v>324</v>
      </c>
      <c r="B8" s="4" t="s">
        <v>44</v>
      </c>
      <c r="C8" s="5" t="n">
        <v>112000000</v>
      </c>
      <c r="D8" s="5" t="n">
        <v>81000000</v>
      </c>
    </row>
    <row r="9" spans="1:4">
      <c r="A9" s="4" t="s">
        <v>102</v>
      </c>
      <c r="C9" s="5" t="n">
        <v>150000000</v>
      </c>
      <c r="D9" s="5" t="n">
        <v>120000000</v>
      </c>
    </row>
    <row r="10" spans="1:4">
      <c r="A10" s="3" t="s">
        <v>206</v>
      </c>
    </row>
    <row r="11" spans="1:4">
      <c r="A11" s="4" t="s">
        <v>325</v>
      </c>
      <c r="C11" s="5" t="n">
        <v>492000000</v>
      </c>
      <c r="D11" s="5" t="n">
        <v>480000000</v>
      </c>
    </row>
    <row r="12" spans="1:4">
      <c r="A12" s="4" t="s">
        <v>326</v>
      </c>
      <c r="C12" s="5" t="n">
        <v>89000000</v>
      </c>
      <c r="D12" s="5" t="n">
        <v>132000000</v>
      </c>
    </row>
    <row r="13" spans="1:4">
      <c r="A13" s="4" t="s">
        <v>327</v>
      </c>
      <c r="C13" s="5" t="n">
        <v>168000000</v>
      </c>
      <c r="D13" s="5" t="n">
        <v>191000000</v>
      </c>
    </row>
    <row r="14" spans="1:4">
      <c r="A14" s="4" t="s">
        <v>328</v>
      </c>
      <c r="C14" s="5" t="n">
        <v>14000000</v>
      </c>
      <c r="D14" s="5" t="n">
        <v>14000000</v>
      </c>
    </row>
    <row r="15" spans="1:4">
      <c r="A15" s="4" t="s">
        <v>329</v>
      </c>
      <c r="C15" s="5" t="n">
        <v>5000000</v>
      </c>
    </row>
    <row r="16" spans="1:4">
      <c r="A16" s="4" t="s">
        <v>330</v>
      </c>
      <c r="C16" s="5" t="n">
        <v>198000000</v>
      </c>
      <c r="D16" s="5" t="n">
        <v>154000000</v>
      </c>
    </row>
    <row r="17" spans="1:4">
      <c r="A17" s="4" t="s">
        <v>111</v>
      </c>
      <c r="C17" s="5" t="n">
        <v>966000000</v>
      </c>
      <c r="D17" s="5" t="n">
        <v>971000000</v>
      </c>
    </row>
    <row r="18" spans="1:4">
      <c r="A18" s="3" t="s">
        <v>208</v>
      </c>
    </row>
    <row r="19" spans="1:4">
      <c r="A19" s="4" t="s">
        <v>331</v>
      </c>
      <c r="C19" s="5" t="n">
        <v>156000000</v>
      </c>
      <c r="D19" s="5" t="n">
        <v>153000000</v>
      </c>
    </row>
    <row r="20" spans="1:4">
      <c r="A20" s="4" t="s">
        <v>332</v>
      </c>
      <c r="C20" s="5" t="n">
        <v>104000000</v>
      </c>
      <c r="D20" s="5" t="n">
        <v>99000000</v>
      </c>
    </row>
    <row r="21" spans="1:4">
      <c r="A21" s="4" t="s">
        <v>115</v>
      </c>
      <c r="C21" s="7" t="n">
        <v>260000000</v>
      </c>
      <c r="D21" s="7" t="n">
        <v>252000000</v>
      </c>
    </row>
    <row r="22" spans="1:4"/>
    <row r="23" spans="1:4">
      <c r="A23" s="4" t="s">
        <v>44</v>
      </c>
      <c r="B23" s="4" t="s">
        <v>333</v>
      </c>
    </row>
  </sheetData>
  <mergeCells count="3">
    <mergeCell ref="A1:B1"/>
    <mergeCell ref="A22:C22"/>
    <mergeCell ref="B23:C23"/>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34</v>
      </c>
      <c r="B1" s="2" t="s">
        <v>2</v>
      </c>
      <c r="C1" s="2" t="s">
        <v>96</v>
      </c>
    </row>
    <row r="2" spans="1:3">
      <c r="A2" s="4" t="s">
        <v>335</v>
      </c>
    </row>
    <row r="3" spans="1:3">
      <c r="A3" s="3" t="s">
        <v>336</v>
      </c>
    </row>
    <row r="4" spans="1:3">
      <c r="A4" s="4" t="s">
        <v>337</v>
      </c>
      <c r="B4" s="7" t="n">
        <v>10</v>
      </c>
      <c r="C4" s="7" t="n">
        <v>1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13"/>
    <col customWidth="1" max="3" min="3" width="14"/>
  </cols>
  <sheetData>
    <row r="1" spans="1:3">
      <c r="A1" s="1" t="s">
        <v>338</v>
      </c>
      <c r="B1" s="2" t="s">
        <v>2</v>
      </c>
      <c r="C1" s="2" t="s">
        <v>96</v>
      </c>
    </row>
    <row r="2" spans="1:3">
      <c r="A2" s="3" t="s">
        <v>339</v>
      </c>
    </row>
    <row r="3" spans="1:3">
      <c r="A3" s="4" t="s">
        <v>340</v>
      </c>
      <c r="B3" s="7" t="n">
        <v>3207</v>
      </c>
      <c r="C3" s="7" t="n">
        <v>3139</v>
      </c>
    </row>
    <row r="4" spans="1:3">
      <c r="A4" s="4" t="s">
        <v>341</v>
      </c>
      <c r="B4" s="5" t="n">
        <v>-1590</v>
      </c>
      <c r="C4" s="5" t="n">
        <v>-1492</v>
      </c>
    </row>
    <row r="5" spans="1:3">
      <c r="A5" s="4" t="s">
        <v>104</v>
      </c>
      <c r="B5" s="5" t="n">
        <v>1617</v>
      </c>
      <c r="C5" s="5" t="n">
        <v>1647</v>
      </c>
    </row>
    <row r="6" spans="1:3">
      <c r="A6" s="4" t="s">
        <v>342</v>
      </c>
    </row>
    <row r="7" spans="1:3">
      <c r="A7" s="3" t="s">
        <v>339</v>
      </c>
    </row>
    <row r="8" spans="1:3">
      <c r="A8" s="4" t="s">
        <v>340</v>
      </c>
      <c r="B8" s="5" t="n">
        <v>2100</v>
      </c>
      <c r="C8" s="5" t="n">
        <v>2029</v>
      </c>
    </row>
    <row r="9" spans="1:3">
      <c r="A9" s="4" t="s">
        <v>343</v>
      </c>
    </row>
    <row r="10" spans="1:3">
      <c r="A10" s="3" t="s">
        <v>339</v>
      </c>
    </row>
    <row r="11" spans="1:3">
      <c r="A11" s="4" t="s">
        <v>340</v>
      </c>
      <c r="B11" s="5" t="n">
        <v>29</v>
      </c>
      <c r="C11" s="5" t="n">
        <v>29</v>
      </c>
    </row>
    <row r="12" spans="1:3">
      <c r="A12" s="4" t="s">
        <v>344</v>
      </c>
    </row>
    <row r="13" spans="1:3">
      <c r="A13" s="3" t="s">
        <v>339</v>
      </c>
    </row>
    <row r="14" spans="1:3">
      <c r="A14" s="4" t="s">
        <v>340</v>
      </c>
      <c r="B14" s="7" t="n">
        <v>1078</v>
      </c>
      <c r="C14" s="7" t="n">
        <v>108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5"/>
    <col customWidth="1" max="2" min="2" width="80"/>
    <col customWidth="1" max="3" min="3" width="15"/>
    <col customWidth="1" max="4" min="4" width="14"/>
  </cols>
  <sheetData>
    <row r="1" spans="1:4">
      <c r="A1" s="1" t="s">
        <v>345</v>
      </c>
      <c r="C1" s="2" t="s">
        <v>1</v>
      </c>
    </row>
    <row r="2" spans="1:4">
      <c r="C2" s="2" t="s">
        <v>2</v>
      </c>
      <c r="D2" s="2" t="s">
        <v>96</v>
      </c>
    </row>
    <row r="3" spans="1:4">
      <c r="A3" s="3" t="s">
        <v>346</v>
      </c>
    </row>
    <row r="4" spans="1:4">
      <c r="A4" s="4" t="s">
        <v>347</v>
      </c>
      <c r="C4" s="7" t="n">
        <v>485</v>
      </c>
      <c r="D4" s="7" t="n">
        <v>461</v>
      </c>
    </row>
    <row r="5" spans="1:4">
      <c r="A5" s="4" t="s">
        <v>348</v>
      </c>
      <c r="C5" s="5" t="n">
        <v>-382</v>
      </c>
      <c r="D5" s="5" t="n">
        <v>-382</v>
      </c>
    </row>
    <row r="6" spans="1:4">
      <c r="A6" s="4" t="s">
        <v>349</v>
      </c>
      <c r="C6" s="5" t="n">
        <v>103</v>
      </c>
      <c r="D6" s="5" t="n">
        <v>79</v>
      </c>
    </row>
    <row r="7" spans="1:4">
      <c r="A7" s="4" t="s">
        <v>350</v>
      </c>
      <c r="C7" s="5" t="n">
        <v>23</v>
      </c>
    </row>
    <row r="8" spans="1:4">
      <c r="A8" s="4" t="s">
        <v>351</v>
      </c>
      <c r="C8" s="5" t="n">
        <v>1</v>
      </c>
    </row>
    <row r="9" spans="1:4">
      <c r="A9" s="4" t="s">
        <v>309</v>
      </c>
    </row>
    <row r="10" spans="1:4">
      <c r="A10" s="3" t="s">
        <v>346</v>
      </c>
    </row>
    <row r="11" spans="1:4">
      <c r="A11" s="4" t="s">
        <v>347</v>
      </c>
      <c r="C11" s="5" t="n">
        <v>76</v>
      </c>
      <c r="D11" s="5" t="n">
        <v>70</v>
      </c>
    </row>
    <row r="12" spans="1:4">
      <c r="A12" s="4" t="s">
        <v>349</v>
      </c>
      <c r="C12" s="5" t="n">
        <v>76</v>
      </c>
      <c r="D12" s="5" t="n">
        <v>70</v>
      </c>
    </row>
    <row r="13" spans="1:4">
      <c r="A13" s="4" t="s">
        <v>350</v>
      </c>
      <c r="C13" s="5" t="n">
        <v>5</v>
      </c>
    </row>
    <row r="14" spans="1:4">
      <c r="A14" s="4" t="s">
        <v>351</v>
      </c>
      <c r="C14" s="5" t="n">
        <v>1</v>
      </c>
    </row>
    <row r="15" spans="1:4">
      <c r="A15" s="4" t="s">
        <v>315</v>
      </c>
    </row>
    <row r="16" spans="1:4">
      <c r="A16" s="3" t="s">
        <v>346</v>
      </c>
    </row>
    <row r="17" spans="1:4">
      <c r="A17" s="4" t="s">
        <v>347</v>
      </c>
      <c r="C17" s="5" t="n">
        <v>18</v>
      </c>
      <c r="D17" s="5" t="n">
        <v>9</v>
      </c>
    </row>
    <row r="18" spans="1:4">
      <c r="A18" s="4" t="s">
        <v>349</v>
      </c>
      <c r="C18" s="5" t="n">
        <v>18</v>
      </c>
      <c r="D18" s="5" t="n">
        <v>9</v>
      </c>
    </row>
    <row r="19" spans="1:4">
      <c r="A19" s="4" t="s">
        <v>350</v>
      </c>
      <c r="C19" s="5" t="n">
        <v>9</v>
      </c>
    </row>
    <row r="20" spans="1:4">
      <c r="A20" s="4" t="s">
        <v>310</v>
      </c>
    </row>
    <row r="21" spans="1:4">
      <c r="A21" s="3" t="s">
        <v>346</v>
      </c>
    </row>
    <row r="22" spans="1:4">
      <c r="A22" s="4" t="s">
        <v>347</v>
      </c>
      <c r="B22" s="4" t="s">
        <v>44</v>
      </c>
      <c r="C22" s="5" t="n">
        <v>391</v>
      </c>
      <c r="D22" s="5" t="n">
        <v>382</v>
      </c>
    </row>
    <row r="23" spans="1:4">
      <c r="A23" s="4" t="s">
        <v>348</v>
      </c>
      <c r="B23" s="4" t="s">
        <v>44</v>
      </c>
      <c r="C23" s="5" t="n">
        <v>-382</v>
      </c>
      <c r="D23" s="7" t="n">
        <v>-382</v>
      </c>
    </row>
    <row r="24" spans="1:4">
      <c r="A24" s="4" t="s">
        <v>349</v>
      </c>
      <c r="B24" s="4" t="s">
        <v>44</v>
      </c>
      <c r="C24" s="5" t="n">
        <v>9</v>
      </c>
    </row>
    <row r="25" spans="1:4">
      <c r="A25" s="4" t="s">
        <v>350</v>
      </c>
      <c r="B25" s="4" t="s">
        <v>44</v>
      </c>
      <c r="C25" s="7" t="n">
        <v>9</v>
      </c>
    </row>
    <row r="26" spans="1:4"/>
    <row r="27" spans="1:4">
      <c r="A27" s="4" t="s">
        <v>44</v>
      </c>
      <c r="B27" s="4" t="s">
        <v>352</v>
      </c>
    </row>
  </sheetData>
  <mergeCells count="3">
    <mergeCell ref="A1:B2"/>
    <mergeCell ref="A26:C26"/>
    <mergeCell ref="B27:C27"/>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7"/>
    <col customWidth="1" max="2" min="2" width="13"/>
    <col customWidth="1" max="3" min="3" width="14"/>
  </cols>
  <sheetData>
    <row r="1" spans="1:3">
      <c r="A1" s="1" t="s">
        <v>353</v>
      </c>
      <c r="B1" s="2" t="s">
        <v>2</v>
      </c>
      <c r="C1" s="2" t="s">
        <v>96</v>
      </c>
    </row>
    <row r="2" spans="1:3">
      <c r="A2" s="3" t="s">
        <v>354</v>
      </c>
    </row>
    <row r="3" spans="1:3">
      <c r="A3" s="4" t="s">
        <v>355</v>
      </c>
      <c r="B3" s="7" t="n">
        <v>142</v>
      </c>
      <c r="C3" s="7" t="n">
        <v>119</v>
      </c>
    </row>
    <row r="4" spans="1:3">
      <c r="A4" s="4" t="s">
        <v>356</v>
      </c>
      <c r="B4" s="5" t="n">
        <v>-90</v>
      </c>
      <c r="C4" s="5" t="n">
        <v>-84</v>
      </c>
    </row>
    <row r="5" spans="1:3">
      <c r="A5" s="4" t="s">
        <v>357</v>
      </c>
      <c r="B5" s="5" t="n">
        <v>52</v>
      </c>
      <c r="C5" s="5" t="n">
        <v>35</v>
      </c>
    </row>
    <row r="6" spans="1:3">
      <c r="A6" s="3" t="s">
        <v>358</v>
      </c>
    </row>
    <row r="7" spans="1:3">
      <c r="A7" s="4" t="s">
        <v>355</v>
      </c>
      <c r="B7" s="5" t="n">
        <v>195</v>
      </c>
      <c r="C7" s="5" t="n">
        <v>172</v>
      </c>
    </row>
    <row r="8" spans="1:3">
      <c r="A8" s="4" t="s">
        <v>106</v>
      </c>
      <c r="B8" s="5" t="n">
        <v>105</v>
      </c>
      <c r="C8" s="5" t="n">
        <v>88</v>
      </c>
    </row>
    <row r="9" spans="1:3">
      <c r="A9" s="4" t="s">
        <v>359</v>
      </c>
    </row>
    <row r="10" spans="1:3">
      <c r="A10" s="3" t="s">
        <v>360</v>
      </c>
    </row>
    <row r="11" spans="1:3">
      <c r="A11" s="4" t="s">
        <v>357</v>
      </c>
      <c r="B11" s="5" t="n">
        <v>53</v>
      </c>
      <c r="C11" s="5" t="n">
        <v>53</v>
      </c>
    </row>
    <row r="12" spans="1:3">
      <c r="A12" s="4" t="s">
        <v>361</v>
      </c>
    </row>
    <row r="13" spans="1:3">
      <c r="A13" s="3" t="s">
        <v>354</v>
      </c>
    </row>
    <row r="14" spans="1:3">
      <c r="A14" s="4" t="s">
        <v>355</v>
      </c>
      <c r="B14" s="5" t="n">
        <v>95</v>
      </c>
      <c r="C14" s="5" t="n">
        <v>93</v>
      </c>
    </row>
    <row r="15" spans="1:3">
      <c r="A15" s="4" t="s">
        <v>356</v>
      </c>
      <c r="B15" s="5" t="n">
        <v>-76</v>
      </c>
      <c r="C15" s="5" t="n">
        <v>-71</v>
      </c>
    </row>
    <row r="16" spans="1:3">
      <c r="A16" s="4" t="s">
        <v>357</v>
      </c>
      <c r="B16" s="5" t="n">
        <v>19</v>
      </c>
      <c r="C16" s="5" t="n">
        <v>22</v>
      </c>
    </row>
    <row r="17" spans="1:3">
      <c r="A17" s="4" t="s">
        <v>362</v>
      </c>
    </row>
    <row r="18" spans="1:3">
      <c r="A18" s="3" t="s">
        <v>354</v>
      </c>
    </row>
    <row r="19" spans="1:3">
      <c r="A19" s="4" t="s">
        <v>355</v>
      </c>
      <c r="B19" s="5" t="n">
        <v>16</v>
      </c>
    </row>
    <row r="20" spans="1:3">
      <c r="A20" s="4" t="s">
        <v>357</v>
      </c>
      <c r="B20" s="5" t="n">
        <v>16</v>
      </c>
    </row>
    <row r="21" spans="1:3">
      <c r="A21" s="4" t="s">
        <v>363</v>
      </c>
    </row>
    <row r="22" spans="1:3">
      <c r="A22" s="3" t="s">
        <v>354</v>
      </c>
    </row>
    <row r="23" spans="1:3">
      <c r="A23" s="4" t="s">
        <v>355</v>
      </c>
      <c r="B23" s="5" t="n">
        <v>12</v>
      </c>
      <c r="C23" s="5" t="n">
        <v>7</v>
      </c>
    </row>
    <row r="24" spans="1:3">
      <c r="A24" s="4" t="s">
        <v>356</v>
      </c>
      <c r="B24" s="5" t="n">
        <v>-4</v>
      </c>
      <c r="C24" s="5" t="n">
        <v>-4</v>
      </c>
    </row>
    <row r="25" spans="1:3">
      <c r="A25" s="4" t="s">
        <v>357</v>
      </c>
      <c r="B25" s="5" t="n">
        <v>8</v>
      </c>
      <c r="C25" s="5" t="n">
        <v>3</v>
      </c>
    </row>
    <row r="26" spans="1:3">
      <c r="A26" s="4" t="s">
        <v>364</v>
      </c>
    </row>
    <row r="27" spans="1:3">
      <c r="A27" s="3" t="s">
        <v>354</v>
      </c>
    </row>
    <row r="28" spans="1:3">
      <c r="A28" s="4" t="s">
        <v>355</v>
      </c>
      <c r="B28" s="5" t="n">
        <v>19</v>
      </c>
      <c r="C28" s="5" t="n">
        <v>19</v>
      </c>
    </row>
    <row r="29" spans="1:3">
      <c r="A29" s="4" t="s">
        <v>356</v>
      </c>
      <c r="B29" s="5" t="n">
        <v>-10</v>
      </c>
      <c r="C29" s="5" t="n">
        <v>-9</v>
      </c>
    </row>
    <row r="30" spans="1:3">
      <c r="A30" s="4" t="s">
        <v>357</v>
      </c>
      <c r="B30" s="7" t="n">
        <v>9</v>
      </c>
      <c r="C30" s="7" t="n">
        <v>1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365</v>
      </c>
      <c r="B1" s="2" t="s">
        <v>25</v>
      </c>
      <c r="D1" s="2" t="s">
        <v>1</v>
      </c>
    </row>
    <row r="2" spans="1:5">
      <c r="B2" s="2" t="s">
        <v>2</v>
      </c>
      <c r="C2" s="2" t="s">
        <v>26</v>
      </c>
      <c r="D2" s="2" t="s">
        <v>2</v>
      </c>
      <c r="E2" s="2" t="s">
        <v>26</v>
      </c>
    </row>
    <row r="3" spans="1:5">
      <c r="A3" s="3" t="s">
        <v>354</v>
      </c>
    </row>
    <row r="4" spans="1:5">
      <c r="A4" s="4" t="s">
        <v>366</v>
      </c>
      <c r="B4" s="7" t="n">
        <v>3</v>
      </c>
      <c r="C4" s="7" t="n">
        <v>3</v>
      </c>
      <c r="D4" s="7" t="n">
        <v>5</v>
      </c>
      <c r="E4" s="7" t="n">
        <v>5</v>
      </c>
    </row>
    <row r="5" spans="1:5">
      <c r="A5" s="4" t="s">
        <v>367</v>
      </c>
      <c r="B5" s="5" t="n">
        <v>9</v>
      </c>
      <c r="D5" s="5" t="n">
        <v>9</v>
      </c>
    </row>
    <row r="6" spans="1:5">
      <c r="A6" s="4" t="s">
        <v>368</v>
      </c>
      <c r="B6" s="5" t="n">
        <v>16</v>
      </c>
      <c r="D6" s="5" t="n">
        <v>16</v>
      </c>
    </row>
    <row r="7" spans="1:5">
      <c r="A7" s="4" t="s">
        <v>369</v>
      </c>
      <c r="B7" s="5" t="n">
        <v>8</v>
      </c>
      <c r="D7" s="5" t="n">
        <v>8</v>
      </c>
    </row>
    <row r="8" spans="1:5">
      <c r="A8" s="4" t="s">
        <v>370</v>
      </c>
      <c r="B8" s="5" t="n">
        <v>4</v>
      </c>
      <c r="D8" s="5" t="n">
        <v>4</v>
      </c>
    </row>
    <row r="9" spans="1:5">
      <c r="A9" s="4" t="s">
        <v>371</v>
      </c>
      <c r="B9" s="7" t="n">
        <v>4</v>
      </c>
      <c r="D9" s="7" t="n">
        <v>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372</v>
      </c>
      <c r="B1" s="2" t="s">
        <v>25</v>
      </c>
      <c r="D1" s="2" t="s">
        <v>1</v>
      </c>
    </row>
    <row r="2" spans="1:5">
      <c r="B2" s="2" t="s">
        <v>2</v>
      </c>
      <c r="C2" s="2" t="s">
        <v>26</v>
      </c>
      <c r="D2" s="2" t="s">
        <v>2</v>
      </c>
      <c r="E2" s="2" t="s">
        <v>26</v>
      </c>
    </row>
    <row r="3" spans="1:5">
      <c r="A3" s="4" t="s">
        <v>373</v>
      </c>
    </row>
    <row r="4" spans="1:5">
      <c r="A4" s="3" t="s">
        <v>374</v>
      </c>
    </row>
    <row r="5" spans="1:5">
      <c r="A5" s="4" t="s">
        <v>375</v>
      </c>
      <c r="B5" s="7" t="n">
        <v>16</v>
      </c>
      <c r="C5" s="7" t="n">
        <v>33</v>
      </c>
      <c r="D5" s="7" t="n">
        <v>18</v>
      </c>
      <c r="E5" s="7" t="n">
        <v>3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95</v>
      </c>
      <c r="B1" s="2" t="s">
        <v>2</v>
      </c>
      <c r="C1" s="2" t="s">
        <v>96</v>
      </c>
    </row>
    <row r="2" spans="1:3">
      <c r="A2" s="3" t="s">
        <v>97</v>
      </c>
    </row>
    <row r="3" spans="1:3">
      <c r="A3" s="4" t="s">
        <v>98</v>
      </c>
      <c r="B3" s="7" t="n">
        <v>892</v>
      </c>
      <c r="C3" s="7" t="n">
        <v>885</v>
      </c>
    </row>
    <row r="4" spans="1:3">
      <c r="A4" s="4" t="s">
        <v>99</v>
      </c>
      <c r="B4" s="5" t="n">
        <v>310</v>
      </c>
      <c r="C4" s="5" t="n">
        <v>79</v>
      </c>
    </row>
    <row r="5" spans="1:3">
      <c r="A5" s="4" t="s">
        <v>100</v>
      </c>
      <c r="B5" s="5" t="n">
        <v>74</v>
      </c>
      <c r="C5" s="5" t="n">
        <v>74</v>
      </c>
    </row>
    <row r="6" spans="1:3">
      <c r="A6" s="4" t="s">
        <v>101</v>
      </c>
      <c r="B6" s="5" t="n">
        <v>266</v>
      </c>
      <c r="C6" s="5" t="n">
        <v>268</v>
      </c>
    </row>
    <row r="7" spans="1:3">
      <c r="A7" s="4" t="s">
        <v>102</v>
      </c>
      <c r="B7" s="5" t="n">
        <v>150</v>
      </c>
      <c r="C7" s="5" t="n">
        <v>120</v>
      </c>
    </row>
    <row r="8" spans="1:3">
      <c r="A8" s="4" t="s">
        <v>103</v>
      </c>
      <c r="B8" s="5" t="n">
        <v>1692</v>
      </c>
      <c r="C8" s="5" t="n">
        <v>1426</v>
      </c>
    </row>
    <row r="9" spans="1:3">
      <c r="A9" s="4" t="s">
        <v>104</v>
      </c>
      <c r="B9" s="5" t="n">
        <v>1617</v>
      </c>
      <c r="C9" s="5" t="n">
        <v>1647</v>
      </c>
    </row>
    <row r="10" spans="1:3">
      <c r="A10" s="4" t="s">
        <v>105</v>
      </c>
      <c r="B10" s="5" t="n">
        <v>103</v>
      </c>
      <c r="C10" s="5" t="n">
        <v>79</v>
      </c>
    </row>
    <row r="11" spans="1:3">
      <c r="A11" s="4" t="s">
        <v>106</v>
      </c>
      <c r="B11" s="5" t="n">
        <v>105</v>
      </c>
      <c r="C11" s="5" t="n">
        <v>88</v>
      </c>
    </row>
    <row r="12" spans="1:3">
      <c r="A12" s="4" t="s">
        <v>107</v>
      </c>
      <c r="B12" s="5" t="n">
        <v>51</v>
      </c>
      <c r="C12" s="5" t="n">
        <v>71</v>
      </c>
    </row>
    <row r="13" spans="1:3">
      <c r="A13" s="4" t="s">
        <v>108</v>
      </c>
      <c r="B13" s="5" t="n">
        <v>287</v>
      </c>
      <c r="C13" s="5" t="n">
        <v>254</v>
      </c>
    </row>
    <row r="14" spans="1:3">
      <c r="A14" s="4" t="s">
        <v>66</v>
      </c>
      <c r="B14" s="5" t="n">
        <v>166</v>
      </c>
      <c r="C14" s="5" t="n">
        <v>162</v>
      </c>
    </row>
    <row r="15" spans="1:3">
      <c r="A15" s="4" t="s">
        <v>109</v>
      </c>
      <c r="B15" s="5" t="n">
        <v>4021</v>
      </c>
      <c r="C15" s="5" t="n">
        <v>3727</v>
      </c>
    </row>
    <row r="16" spans="1:3">
      <c r="A16" s="3" t="s">
        <v>110</v>
      </c>
    </row>
    <row r="17" spans="1:3">
      <c r="A17" s="4" t="s">
        <v>111</v>
      </c>
      <c r="B17" s="5" t="n">
        <v>966</v>
      </c>
      <c r="C17" s="5" t="n">
        <v>971</v>
      </c>
    </row>
    <row r="18" spans="1:3">
      <c r="A18" s="4" t="s">
        <v>112</v>
      </c>
      <c r="B18" s="5" t="n">
        <v>36</v>
      </c>
      <c r="C18" s="5" t="n">
        <v>33</v>
      </c>
    </row>
    <row r="19" spans="1:3">
      <c r="A19" s="4" t="s">
        <v>113</v>
      </c>
      <c r="B19" s="5" t="n">
        <v>1002</v>
      </c>
      <c r="C19" s="5" t="n">
        <v>1004</v>
      </c>
    </row>
    <row r="20" spans="1:3">
      <c r="A20" s="4" t="s">
        <v>114</v>
      </c>
      <c r="B20" s="5" t="n">
        <v>27</v>
      </c>
      <c r="C20" s="5" t="n">
        <v>28</v>
      </c>
    </row>
    <row r="21" spans="1:3">
      <c r="A21" s="4" t="s">
        <v>115</v>
      </c>
      <c r="B21" s="5" t="n">
        <v>260</v>
      </c>
      <c r="C21" s="5" t="n">
        <v>252</v>
      </c>
    </row>
    <row r="22" spans="1:3">
      <c r="A22" s="4" t="s">
        <v>116</v>
      </c>
      <c r="B22" s="5" t="n">
        <v>1289</v>
      </c>
      <c r="C22" s="5" t="n">
        <v>1284</v>
      </c>
    </row>
    <row r="23" spans="1:3">
      <c r="A23" s="4" t="s">
        <v>117</v>
      </c>
      <c r="B23" s="5" t="n">
        <v>5</v>
      </c>
    </row>
    <row r="24" spans="1:3">
      <c r="A24" s="3" t="s">
        <v>118</v>
      </c>
    </row>
    <row r="25" spans="1:3">
      <c r="A25" s="4" t="s">
        <v>119</v>
      </c>
      <c r="B25" s="5" t="n">
        <v>4</v>
      </c>
      <c r="C25" s="5" t="n">
        <v>4</v>
      </c>
    </row>
    <row r="26" spans="1:3">
      <c r="A26" s="4" t="s">
        <v>120</v>
      </c>
      <c r="B26" s="5" t="n">
        <v>-59</v>
      </c>
      <c r="C26" s="5" t="n">
        <v>-20</v>
      </c>
    </row>
    <row r="27" spans="1:3">
      <c r="A27" s="4" t="s">
        <v>121</v>
      </c>
      <c r="B27" s="5" t="n">
        <v>2367</v>
      </c>
      <c r="C27" s="5" t="n">
        <v>2352</v>
      </c>
    </row>
    <row r="28" spans="1:3">
      <c r="A28" s="4" t="s">
        <v>122</v>
      </c>
      <c r="B28" s="5" t="n">
        <v>322</v>
      </c>
      <c r="C28" s="5" t="n">
        <v>40</v>
      </c>
    </row>
    <row r="29" spans="1:3">
      <c r="A29" s="4" t="s">
        <v>123</v>
      </c>
      <c r="B29" s="5" t="n">
        <v>35</v>
      </c>
      <c r="C29" s="5" t="n">
        <v>1</v>
      </c>
    </row>
    <row r="30" spans="1:3">
      <c r="A30" s="4" t="s">
        <v>124</v>
      </c>
      <c r="B30" s="5" t="n">
        <v>2669</v>
      </c>
      <c r="C30" s="5" t="n">
        <v>2377</v>
      </c>
    </row>
    <row r="31" spans="1:3">
      <c r="A31" s="4" t="s">
        <v>125</v>
      </c>
      <c r="B31" s="5" t="n">
        <v>58</v>
      </c>
      <c r="C31" s="5" t="n">
        <v>66</v>
      </c>
    </row>
    <row r="32" spans="1:3">
      <c r="A32" s="4" t="s">
        <v>126</v>
      </c>
      <c r="B32" s="5" t="n">
        <v>2727</v>
      </c>
      <c r="C32" s="5" t="n">
        <v>2443</v>
      </c>
    </row>
    <row r="33" spans="1:3">
      <c r="A33" s="4" t="s">
        <v>127</v>
      </c>
      <c r="B33" s="7" t="n">
        <v>4021</v>
      </c>
      <c r="C33" s="7" t="n">
        <v>372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1"/>
    <col customWidth="1" max="2" min="2" width="15"/>
    <col customWidth="1" max="3" min="3" width="13"/>
    <col customWidth="1" max="4" min="4" width="15"/>
    <col customWidth="1" max="5" min="5" width="13"/>
  </cols>
  <sheetData>
    <row r="1" spans="1:5">
      <c r="A1" s="1" t="s">
        <v>376</v>
      </c>
      <c r="B1" s="2" t="s">
        <v>25</v>
      </c>
      <c r="D1" s="2" t="s">
        <v>1</v>
      </c>
    </row>
    <row r="2" spans="1:5">
      <c r="B2" s="2" t="s">
        <v>2</v>
      </c>
      <c r="C2" s="2" t="s">
        <v>26</v>
      </c>
      <c r="D2" s="2" t="s">
        <v>2</v>
      </c>
      <c r="E2" s="2" t="s">
        <v>26</v>
      </c>
    </row>
    <row r="3" spans="1:5">
      <c r="A3" s="3" t="s">
        <v>166</v>
      </c>
    </row>
    <row r="4" spans="1:5">
      <c r="A4" s="4" t="s">
        <v>46</v>
      </c>
      <c r="B4" s="7" t="n">
        <v>35</v>
      </c>
      <c r="C4" s="7" t="n">
        <v>16</v>
      </c>
      <c r="D4" s="7" t="n">
        <v>111</v>
      </c>
      <c r="E4" s="7" t="n">
        <v>78</v>
      </c>
    </row>
    <row r="5" spans="1:5">
      <c r="A5" s="4" t="s">
        <v>377</v>
      </c>
      <c r="B5" s="4" t="s">
        <v>378</v>
      </c>
      <c r="C5" s="4" t="s">
        <v>379</v>
      </c>
      <c r="D5" s="4" t="s">
        <v>380</v>
      </c>
      <c r="E5" s="4" t="s">
        <v>381</v>
      </c>
    </row>
    <row r="6" spans="1:5">
      <c r="A6" s="4" t="s">
        <v>382</v>
      </c>
      <c r="D6" s="4" t="s">
        <v>38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5"/>
    <col customWidth="1" max="3" min="3" width="15"/>
  </cols>
  <sheetData>
    <row r="1" spans="1:3">
      <c r="A1" s="1" t="s">
        <v>384</v>
      </c>
      <c r="B1" s="2" t="s">
        <v>25</v>
      </c>
      <c r="C1" s="2" t="s">
        <v>1</v>
      </c>
    </row>
    <row r="2" spans="1:3">
      <c r="B2" s="2" t="s">
        <v>2</v>
      </c>
      <c r="C2" s="2" t="s">
        <v>2</v>
      </c>
    </row>
    <row r="3" spans="1:3">
      <c r="A3" s="3" t="s">
        <v>169</v>
      </c>
    </row>
    <row r="4" spans="1:3">
      <c r="A4" s="4" t="s">
        <v>385</v>
      </c>
      <c r="B4" s="5" t="n">
        <v>2</v>
      </c>
      <c r="C4" s="5" t="n">
        <v>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64"/>
    <col customWidth="1" max="2" min="2" width="80"/>
    <col customWidth="1" max="3" min="3" width="15"/>
    <col customWidth="1" max="4" min="4" width="13"/>
    <col customWidth="1" max="5" min="5" width="15"/>
    <col customWidth="1" max="6" min="6" width="13"/>
    <col customWidth="1" max="7" min="7" width="14"/>
  </cols>
  <sheetData>
    <row r="1" spans="1:7">
      <c r="A1" s="1" t="s">
        <v>386</v>
      </c>
      <c r="C1" s="2" t="s">
        <v>25</v>
      </c>
      <c r="E1" s="2" t="s">
        <v>1</v>
      </c>
    </row>
    <row r="2" spans="1:7">
      <c r="C2" s="2" t="s">
        <v>2</v>
      </c>
      <c r="D2" s="2" t="s">
        <v>26</v>
      </c>
      <c r="E2" s="2" t="s">
        <v>2</v>
      </c>
      <c r="F2" s="2" t="s">
        <v>26</v>
      </c>
      <c r="G2" s="2" t="s">
        <v>96</v>
      </c>
    </row>
    <row r="3" spans="1:7">
      <c r="A3" s="3" t="s">
        <v>224</v>
      </c>
    </row>
    <row r="4" spans="1:7">
      <c r="A4" s="4" t="s">
        <v>27</v>
      </c>
      <c r="C4" s="7" t="n">
        <v>1594</v>
      </c>
      <c r="D4" s="7" t="n">
        <v>1588</v>
      </c>
      <c r="E4" s="7" t="n">
        <v>2878</v>
      </c>
      <c r="F4" s="7" t="n">
        <v>2891</v>
      </c>
    </row>
    <row r="5" spans="1:7">
      <c r="A5" s="4" t="s">
        <v>42</v>
      </c>
      <c r="C5" s="5" t="n">
        <v>143</v>
      </c>
      <c r="D5" s="5" t="n">
        <v>87</v>
      </c>
      <c r="E5" s="5" t="n">
        <v>397</v>
      </c>
      <c r="F5" s="5" t="n">
        <v>296</v>
      </c>
    </row>
    <row r="6" spans="1:7">
      <c r="A6" s="4" t="s">
        <v>387</v>
      </c>
      <c r="B6" s="4" t="s">
        <v>44</v>
      </c>
      <c r="C6" s="5" t="n">
        <v>-40</v>
      </c>
      <c r="D6" s="5" t="n">
        <v>-37</v>
      </c>
      <c r="E6" s="5" t="n">
        <v>-63</v>
      </c>
      <c r="F6" s="5" t="n">
        <v>-61</v>
      </c>
    </row>
    <row r="7" spans="1:7">
      <c r="A7" s="4" t="s">
        <v>388</v>
      </c>
      <c r="B7" s="4" t="s">
        <v>44</v>
      </c>
      <c r="D7" s="5" t="n">
        <v>4</v>
      </c>
      <c r="F7" s="5" t="n">
        <v>4</v>
      </c>
    </row>
    <row r="8" spans="1:7">
      <c r="A8" s="4" t="s">
        <v>389</v>
      </c>
      <c r="B8" s="4" t="s">
        <v>44</v>
      </c>
      <c r="C8" s="5" t="n">
        <v>1</v>
      </c>
      <c r="D8" s="5" t="n">
        <v>1</v>
      </c>
      <c r="E8" s="5" t="n">
        <v>2</v>
      </c>
      <c r="F8" s="5" t="n">
        <v>4</v>
      </c>
    </row>
    <row r="9" spans="1:7">
      <c r="A9" s="4" t="s">
        <v>43</v>
      </c>
      <c r="B9" s="4" t="s">
        <v>44</v>
      </c>
      <c r="C9" s="5" t="n">
        <v>5</v>
      </c>
      <c r="D9" s="5" t="n">
        <v>2</v>
      </c>
      <c r="E9" s="5" t="n">
        <v>7</v>
      </c>
      <c r="F9" s="5" t="n">
        <v>4</v>
      </c>
    </row>
    <row r="10" spans="1:7">
      <c r="A10" s="4" t="s">
        <v>45</v>
      </c>
      <c r="C10" s="5" t="n">
        <v>148</v>
      </c>
      <c r="D10" s="5" t="n">
        <v>89</v>
      </c>
      <c r="E10" s="5" t="n">
        <v>404</v>
      </c>
      <c r="F10" s="5" t="n">
        <v>300</v>
      </c>
    </row>
    <row r="11" spans="1:7">
      <c r="A11" s="4" t="s">
        <v>390</v>
      </c>
      <c r="C11" s="5" t="n">
        <v>4021</v>
      </c>
      <c r="E11" s="5" t="n">
        <v>4021</v>
      </c>
      <c r="G11" s="7" t="n">
        <v>3727</v>
      </c>
    </row>
    <row r="12" spans="1:7">
      <c r="A12" s="4" t="s">
        <v>391</v>
      </c>
      <c r="B12" s="4" t="s">
        <v>268</v>
      </c>
      <c r="C12" s="5" t="n">
        <v>1825</v>
      </c>
      <c r="E12" s="5" t="n">
        <v>1825</v>
      </c>
      <c r="G12" s="5" t="n">
        <v>1814</v>
      </c>
    </row>
    <row r="13" spans="1:7">
      <c r="A13" s="4" t="s">
        <v>309</v>
      </c>
    </row>
    <row r="14" spans="1:7">
      <c r="A14" s="3" t="s">
        <v>224</v>
      </c>
    </row>
    <row r="15" spans="1:7">
      <c r="A15" s="4" t="s">
        <v>27</v>
      </c>
      <c r="C15" s="5" t="n">
        <v>1116</v>
      </c>
      <c r="D15" s="5" t="n">
        <v>1107</v>
      </c>
      <c r="E15" s="5" t="n">
        <v>2012</v>
      </c>
      <c r="F15" s="5" t="n">
        <v>2028</v>
      </c>
    </row>
    <row r="16" spans="1:7">
      <c r="A16" s="4" t="s">
        <v>42</v>
      </c>
      <c r="B16" s="4" t="s">
        <v>392</v>
      </c>
      <c r="C16" s="5" t="n">
        <v>154</v>
      </c>
      <c r="D16" s="5" t="n">
        <v>109</v>
      </c>
      <c r="E16" s="5" t="n">
        <v>361</v>
      </c>
      <c r="F16" s="5" t="n">
        <v>300</v>
      </c>
    </row>
    <row r="17" spans="1:7">
      <c r="A17" s="4" t="s">
        <v>390</v>
      </c>
      <c r="B17" s="4" t="s">
        <v>393</v>
      </c>
      <c r="C17" s="5" t="n">
        <v>1424</v>
      </c>
      <c r="E17" s="5" t="n">
        <v>1424</v>
      </c>
      <c r="G17" s="5" t="n">
        <v>1411</v>
      </c>
    </row>
    <row r="18" spans="1:7">
      <c r="A18" s="4" t="s">
        <v>391</v>
      </c>
      <c r="B18" s="4" t="s">
        <v>268</v>
      </c>
      <c r="C18" s="5" t="n">
        <v>1093</v>
      </c>
      <c r="E18" s="5" t="n">
        <v>1093</v>
      </c>
      <c r="G18" s="5" t="n">
        <v>1099</v>
      </c>
    </row>
    <row r="19" spans="1:7">
      <c r="A19" s="4" t="s">
        <v>315</v>
      </c>
    </row>
    <row r="20" spans="1:7">
      <c r="A20" s="3" t="s">
        <v>224</v>
      </c>
    </row>
    <row r="21" spans="1:7">
      <c r="A21" s="4" t="s">
        <v>27</v>
      </c>
      <c r="C21" s="5" t="n">
        <v>468</v>
      </c>
      <c r="D21" s="5" t="n">
        <v>466</v>
      </c>
      <c r="E21" s="5" t="n">
        <v>847</v>
      </c>
      <c r="F21" s="5" t="n">
        <v>833</v>
      </c>
    </row>
    <row r="22" spans="1:7">
      <c r="A22" s="4" t="s">
        <v>42</v>
      </c>
      <c r="C22" s="5" t="n">
        <v>30</v>
      </c>
      <c r="D22" s="5" t="n">
        <v>12</v>
      </c>
      <c r="E22" s="5" t="n">
        <v>97</v>
      </c>
      <c r="F22" s="5" t="n">
        <v>50</v>
      </c>
    </row>
    <row r="23" spans="1:7">
      <c r="A23" s="4" t="s">
        <v>390</v>
      </c>
      <c r="C23" s="5" t="n">
        <v>667</v>
      </c>
      <c r="E23" s="5" t="n">
        <v>667</v>
      </c>
      <c r="G23" s="5" t="n">
        <v>628</v>
      </c>
    </row>
    <row r="24" spans="1:7">
      <c r="A24" s="4" t="s">
        <v>391</v>
      </c>
      <c r="B24" s="4" t="s">
        <v>268</v>
      </c>
      <c r="C24" s="5" t="n">
        <v>586</v>
      </c>
      <c r="E24" s="5" t="n">
        <v>586</v>
      </c>
      <c r="G24" s="5" t="n">
        <v>553</v>
      </c>
    </row>
    <row r="25" spans="1:7">
      <c r="A25" s="4" t="s">
        <v>310</v>
      </c>
    </row>
    <row r="26" spans="1:7">
      <c r="A26" s="3" t="s">
        <v>224</v>
      </c>
    </row>
    <row r="27" spans="1:7">
      <c r="A27" s="4" t="s">
        <v>27</v>
      </c>
      <c r="C27" s="5" t="n">
        <v>10</v>
      </c>
      <c r="D27" s="5" t="n">
        <v>15</v>
      </c>
      <c r="E27" s="5" t="n">
        <v>19</v>
      </c>
      <c r="F27" s="5" t="n">
        <v>30</v>
      </c>
    </row>
    <row r="28" spans="1:7">
      <c r="A28" s="4" t="s">
        <v>42</v>
      </c>
      <c r="C28" s="5" t="n">
        <v>-2</v>
      </c>
      <c r="D28" s="7" t="n">
        <v>-2</v>
      </c>
      <c r="F28" s="7" t="n">
        <v>-1</v>
      </c>
    </row>
    <row r="29" spans="1:7">
      <c r="A29" s="4" t="s">
        <v>390</v>
      </c>
      <c r="C29" s="5" t="n">
        <v>140</v>
      </c>
      <c r="E29" s="5" t="n">
        <v>140</v>
      </c>
      <c r="G29" s="5" t="n">
        <v>160</v>
      </c>
    </row>
    <row r="30" spans="1:7">
      <c r="A30" s="4" t="s">
        <v>391</v>
      </c>
      <c r="B30" s="4" t="s">
        <v>268</v>
      </c>
      <c r="C30" s="5" t="n">
        <v>112</v>
      </c>
      <c r="E30" s="5" t="n">
        <v>112</v>
      </c>
      <c r="G30" s="5" t="n">
        <v>129</v>
      </c>
    </row>
    <row r="31" spans="1:7">
      <c r="A31" s="4" t="s">
        <v>394</v>
      </c>
    </row>
    <row r="32" spans="1:7">
      <c r="A32" s="3" t="s">
        <v>224</v>
      </c>
    </row>
    <row r="33" spans="1:7">
      <c r="A33" s="4" t="s">
        <v>390</v>
      </c>
      <c r="B33" s="4" t="s">
        <v>395</v>
      </c>
      <c r="C33" s="5" t="n">
        <v>1790</v>
      </c>
      <c r="E33" s="5" t="n">
        <v>1790</v>
      </c>
      <c r="G33" s="5" t="n">
        <v>1528</v>
      </c>
    </row>
    <row r="34" spans="1:7">
      <c r="A34" s="4" t="s">
        <v>391</v>
      </c>
      <c r="B34" s="4" t="s">
        <v>268</v>
      </c>
      <c r="C34" s="7" t="n">
        <v>34</v>
      </c>
      <c r="E34" s="7" t="n">
        <v>34</v>
      </c>
      <c r="G34" s="7" t="n">
        <v>33</v>
      </c>
    </row>
    <row r="35" spans="1:7"/>
    <row r="36" spans="1:7">
      <c r="A36" s="4" t="s">
        <v>44</v>
      </c>
      <c r="B36" s="4" t="s">
        <v>52</v>
      </c>
    </row>
    <row r="37" spans="1:7">
      <c r="A37" s="4" t="s">
        <v>268</v>
      </c>
      <c r="B37" s="4" t="s">
        <v>396</v>
      </c>
    </row>
    <row r="38" spans="1:7">
      <c r="A38" s="4" t="s">
        <v>392</v>
      </c>
      <c r="B38" s="4" t="s">
        <v>397</v>
      </c>
    </row>
    <row r="39" spans="1:7">
      <c r="A39" s="4" t="s">
        <v>393</v>
      </c>
      <c r="B39" s="4" t="s">
        <v>398</v>
      </c>
    </row>
    <row r="40" spans="1:7">
      <c r="A40" s="4" t="s">
        <v>395</v>
      </c>
      <c r="B40" s="4" t="s">
        <v>399</v>
      </c>
    </row>
  </sheetData>
  <mergeCells count="9">
    <mergeCell ref="A1:B2"/>
    <mergeCell ref="C1:D1"/>
    <mergeCell ref="E1:F1"/>
    <mergeCell ref="A35:F35"/>
    <mergeCell ref="B36:F36"/>
    <mergeCell ref="B37:F37"/>
    <mergeCell ref="B38:F38"/>
    <mergeCell ref="B39:F39"/>
    <mergeCell ref="B40:F4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 customWidth="1" max="6" min="6" width="14"/>
  </cols>
  <sheetData>
    <row r="1" spans="1:6">
      <c r="A1" s="1" t="s">
        <v>400</v>
      </c>
      <c r="B1" s="2" t="s">
        <v>25</v>
      </c>
      <c r="D1" s="2" t="s">
        <v>1</v>
      </c>
    </row>
    <row r="2" spans="1:6">
      <c r="B2" s="2" t="s">
        <v>2</v>
      </c>
      <c r="C2" s="2" t="s">
        <v>26</v>
      </c>
      <c r="D2" s="2" t="s">
        <v>2</v>
      </c>
      <c r="E2" s="2" t="s">
        <v>26</v>
      </c>
      <c r="F2" s="2" t="s">
        <v>96</v>
      </c>
    </row>
    <row r="3" spans="1:6">
      <c r="A3" s="3" t="s">
        <v>169</v>
      </c>
    </row>
    <row r="4" spans="1:6">
      <c r="A4" s="4" t="s">
        <v>67</v>
      </c>
      <c r="B4" s="7" t="n">
        <v>13</v>
      </c>
      <c r="C4" s="7" t="n">
        <v>10</v>
      </c>
      <c r="D4" s="7" t="n">
        <v>30</v>
      </c>
      <c r="E4" s="7" t="n">
        <v>26</v>
      </c>
    </row>
    <row r="5" spans="1:6">
      <c r="A5" s="4" t="s">
        <v>107</v>
      </c>
      <c r="B5" s="7" t="n">
        <v>51</v>
      </c>
      <c r="D5" s="7" t="n">
        <v>51</v>
      </c>
      <c r="F5" s="7" t="n">
        <v>7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01</v>
      </c>
      <c r="B1" s="2" t="s">
        <v>402</v>
      </c>
    </row>
    <row r="2" spans="1:3">
      <c r="B2" s="2" t="s">
        <v>403</v>
      </c>
      <c r="C2" s="2" t="s">
        <v>2</v>
      </c>
    </row>
    <row r="3" spans="1:3">
      <c r="A3" s="3" t="s">
        <v>172</v>
      </c>
    </row>
    <row r="4" spans="1:3">
      <c r="A4" s="4" t="s">
        <v>404</v>
      </c>
      <c r="B4" s="4" t="s">
        <v>405</v>
      </c>
    </row>
    <row r="5" spans="1:3">
      <c r="A5" s="4" t="s">
        <v>406</v>
      </c>
      <c r="B5" s="4" t="s">
        <v>405</v>
      </c>
    </row>
    <row r="6" spans="1:3">
      <c r="A6" s="4" t="s">
        <v>407</v>
      </c>
      <c r="C6" s="7" t="n">
        <v>2000000</v>
      </c>
    </row>
    <row r="7" spans="1:3">
      <c r="A7" s="4" t="s">
        <v>408</v>
      </c>
      <c r="C7" s="5" t="n">
        <v>0</v>
      </c>
    </row>
    <row r="8" spans="1:3">
      <c r="A8" s="4" t="s">
        <v>409</v>
      </c>
      <c r="C8" s="7" t="n">
        <v>20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3"/>
    <col customWidth="1" max="3" min="3" width="14"/>
  </cols>
  <sheetData>
    <row r="1" spans="1:3">
      <c r="A1" s="1" t="s">
        <v>128</v>
      </c>
      <c r="B1" s="2" t="s">
        <v>2</v>
      </c>
      <c r="C1" s="2" t="s">
        <v>96</v>
      </c>
    </row>
    <row r="2" spans="1:3">
      <c r="A2" s="3" t="s">
        <v>129</v>
      </c>
    </row>
    <row r="3" spans="1:3">
      <c r="A3" s="4" t="s">
        <v>130</v>
      </c>
      <c r="B3" s="8" t="n">
        <v>0.01</v>
      </c>
      <c r="C3" s="8" t="n">
        <v>0.01</v>
      </c>
    </row>
    <row r="4" spans="1:3">
      <c r="A4" s="4" t="s">
        <v>131</v>
      </c>
      <c r="B4" s="5" t="n">
        <v>1000000000</v>
      </c>
      <c r="C4" s="5" t="n">
        <v>1000000000</v>
      </c>
    </row>
    <row r="5" spans="1:3">
      <c r="A5" s="4" t="s">
        <v>132</v>
      </c>
      <c r="B5" s="9" t="n">
        <v>386617759.42</v>
      </c>
      <c r="C5" s="9" t="n">
        <v>383344835.42</v>
      </c>
    </row>
    <row r="6" spans="1:3">
      <c r="A6" s="4" t="s">
        <v>133</v>
      </c>
      <c r="B6" s="5" t="n">
        <v>384760471</v>
      </c>
      <c r="C6" s="9" t="n">
        <v>383344835.4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07T06:04:28Z</dcterms:created>
  <dcterms:modified xmlns:dcterms="http://purl.org/dc/terms/" xmlns:xsi="http://www.w3.org/2001/XMLSchema-instance" xsi:type="dcterms:W3CDTF">2017-07-07T06:04:28Z</dcterms:modified>
</cp:coreProperties>
</file>